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the Business" sheetId="8" r:id="rId8"/>
    <s:sheet name="Summary of Significant Accounti" sheetId="9" r:id="rId9"/>
    <s:sheet name="Fair Value of Financial Instrum" sheetId="10" r:id="rId10"/>
    <s:sheet name="Acquisitions" sheetId="11" r:id="rId11"/>
    <s:sheet name="Goodwill and Intangible Assets" sheetId="12" r:id="rId12"/>
    <s:sheet name="Accrued Liabilities" sheetId="13" r:id="rId13"/>
    <s:sheet name="Income Taxes" sheetId="14" r:id="rId14"/>
    <s:sheet name="Common Stock and Equity" sheetId="15" r:id="rId15"/>
    <s:sheet name="Stock Incentive Plan" sheetId="16" r:id="rId16"/>
    <s:sheet name="Commitments and Contingencies" sheetId="17" r:id="rId17"/>
    <s:sheet name="Accumulated Other Comprehensive" sheetId="18" r:id="rId18"/>
    <s:sheet name="Credit Facility" sheetId="19" r:id="rId19"/>
    <s:sheet name="Summary of Significant Accoun20" sheetId="20" r:id="rId20"/>
    <s:sheet name="Summary of Significant Accoun21" sheetId="21" r:id="rId21"/>
    <s:sheet name="Fair Value of Financial Instr22" sheetId="22" r:id="rId22"/>
    <s:sheet name="Acquisitions (Tables)" sheetId="23" r:id="rId23"/>
    <s:sheet name="Goodwill and Intangible Assets " sheetId="24" r:id="rId24"/>
    <s:sheet name="Accrued Liabilities (Tables)" sheetId="25" r:id="rId25"/>
    <s:sheet name="Stock Incentive Plan (Tables)" sheetId="26" r:id="rId26"/>
    <s:sheet name="Commitments and Contingencies (" sheetId="27" r:id="rId27"/>
    <s:sheet name="Accumulated Other Comprehensi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Fair Value of Financial Instr33" sheetId="33" r:id="rId33"/>
    <s:sheet name="Fair Value of Financial Instr34" sheetId="34" r:id="rId34"/>
    <s:sheet name="Fair Value of Financial Instr35" sheetId="35" r:id="rId35"/>
    <s:sheet name="Acquisitions - Additional Infor" sheetId="36" r:id="rId36"/>
    <s:sheet name="Acquisitions - Purchase Price A" sheetId="37" r:id="rId37"/>
    <s:sheet name="Goodwill and Intangible Asset38" sheetId="38" r:id="rId38"/>
    <s:sheet name="Goodwill and Intangible Asset39" sheetId="39" r:id="rId39"/>
    <s:sheet name="Goodwill and Intangible Asset40" sheetId="40" r:id="rId40"/>
    <s:sheet name="Accrued Liabilities - Summary o" sheetId="41" r:id="rId41"/>
    <s:sheet name="Income Taxes - Additional Infor" sheetId="42" r:id="rId42"/>
    <s:sheet name="Common Stock and Equity - Addit" sheetId="43" r:id="rId43"/>
    <s:sheet name="Stock Incentive Plan - Addition" sheetId="44" r:id="rId44"/>
    <s:sheet name="Stock Incentive Plan - Summary " sheetId="45" r:id="rId45"/>
    <s:sheet name="Stock Incentive Plan - Summar46" sheetId="46" r:id="rId46"/>
    <s:sheet name="Stock Incentive Plan - Summar47" sheetId="47" r:id="rId47"/>
    <s:sheet name="Stock Incentive Plan - Summar48" sheetId="48" r:id="rId48"/>
    <s:sheet name="Stock Incentive Plan - Schedule" sheetId="49" r:id="rId49"/>
    <s:sheet name="Stock Incentive Plan - Schedu50" sheetId="50" r:id="rId50"/>
    <s:sheet name="Commitments and Contingencies -" sheetId="51" r:id="rId51"/>
    <s:sheet name="Commitments and Contingencies52" sheetId="52" r:id="rId52"/>
    <s:sheet name="Accumulated Other Comprehensi53" sheetId="53" r:id="rId53"/>
    <s:sheet name="Accumulated Other Comprehensi54" sheetId="54" r:id="rId54"/>
    <s:sheet name="Credit Facility - Additional In" sheetId="55" r:id="rId55"/>
  </s:sheets>
  <s:definedNames/>
  <s:calcPr calcId="124519" calcMode="auto" fullCalcOnLoad="1"/>
</s:workbook>
</file>

<file path=xl/sharedStrings.xml><?xml version="1.0" encoding="utf-8"?>
<sst xmlns="http://schemas.openxmlformats.org/spreadsheetml/2006/main" uniqueCount="588">
  <si>
    <t>Document and Entity Information - shares</t>
  </si>
  <si>
    <t>6 Months Ended</t>
  </si>
  <si>
    <t>Jun. 30, 2015</t>
  </si>
  <si>
    <t>Jul. 2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LOGM</t>
  </si>
  <si>
    <t>Entity Registrant Name</t>
  </si>
  <si>
    <t>LogMeIn,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Current assets:</t>
  </si>
  <si>
    <t>Cash and cash equivalents</t>
  </si>
  <si>
    <t>Marketable securities</t>
  </si>
  <si>
    <t>Accounts receivable (net of allowance for doubtful accounts of $301 and $295 as of December 31, 2014 and June 30, 2015, respectively)</t>
  </si>
  <si>
    <t>Prepaid expenses and other current assets</t>
  </si>
  <si>
    <t>Restricted cash, current portion</t>
  </si>
  <si>
    <t>Deferred income tax assets</t>
  </si>
  <si>
    <t>Total current assets</t>
  </si>
  <si>
    <t>Property and equipment, net</t>
  </si>
  <si>
    <t>Restricted cash, net of current portion</t>
  </si>
  <si>
    <t>Intangibles, net</t>
  </si>
  <si>
    <t>Goodwill</t>
  </si>
  <si>
    <t>Other assets</t>
  </si>
  <si>
    <t>Total assets</t>
  </si>
  <si>
    <t>Current liabilities:</t>
  </si>
  <si>
    <t>Accounts payable</t>
  </si>
  <si>
    <t>Accrued liabilities</t>
  </si>
  <si>
    <t>Deferred revenue, current portion</t>
  </si>
  <si>
    <t>Total current liabilities</t>
  </si>
  <si>
    <t>Deferred revenue, net of current portion</t>
  </si>
  <si>
    <t>Other long-term liabilities</t>
  </si>
  <si>
    <t>Total liabilities</t>
  </si>
  <si>
    <t>Commitments and contingencies (Note 10)</t>
  </si>
  <si>
    <t>Preferred stock, $0.01 par value - 5,000,000 shares authorized, 0 shares outstanding as of December 31, 2014 and June 30, 2015</t>
  </si>
  <si>
    <t>Equity:</t>
  </si>
  <si>
    <t>Common stock, $0.01 par value - 75,000,000 shares authorized as of December 31, 2014 and June 30, 2015; 26,530,977 and 27,197,899 shares issued as of December 31, 2014 and June 30, 2015, respectively; 24,418,760 and 24,836,282 outstanding as of December 31, 2014 and June 30, 2015, respectively</t>
  </si>
  <si>
    <t>Additional paid-in capital</t>
  </si>
  <si>
    <t>Retained earnings</t>
  </si>
  <si>
    <t>Accumulated other comprehensive loss</t>
  </si>
  <si>
    <t>Treasury stock, at cost - 2,112,217 and 2,361,617 shares as of December 31, 2014 and June 30, 2015, respectively</t>
  </si>
  <si>
    <t>Total equity</t>
  </si>
  <si>
    <t>Total liabilities and equity</t>
  </si>
  <si>
    <t>Condensed Consolidated Balance Sheets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3 Months Ended</t>
  </si>
  <si>
    <t>Jun. 30, 2014</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from operations</t>
  </si>
  <si>
    <t>Interest income, net</t>
  </si>
  <si>
    <t>Other income</t>
  </si>
  <si>
    <t>Income before income taxes</t>
  </si>
  <si>
    <t>Benefit from (provision for) income taxes</t>
  </si>
  <si>
    <t>Net income</t>
  </si>
  <si>
    <t>Net income per share:</t>
  </si>
  <si>
    <t>Basic</t>
  </si>
  <si>
    <t>Diluted</t>
  </si>
  <si>
    <t>Weighted average shares outstanding:</t>
  </si>
  <si>
    <t>Condensed Consolidated Statements of Comprehensive Income - USD ($) $ in Thousands</t>
  </si>
  <si>
    <t>Statement of Comprehensive Income [Abstract]</t>
  </si>
  <si>
    <t>Other comprehensive income (loss):</t>
  </si>
  <si>
    <t>Net unrealized (losses) gains on marketable securities, (net of tax benefit of $9 and $8 for the three months ended June 30, 2014 and 2015; and net of tax provision of $3 and $57 for the six months ended June 30, 2014 and 2015)</t>
  </si>
  <si>
    <t>Net translation gains (losses)</t>
  </si>
  <si>
    <t>Total other comprehensive income (loss)</t>
  </si>
  <si>
    <t>Comprehensive income (loss)</t>
  </si>
  <si>
    <t>Condensed Consolidated Statements of Comprehensive Income (Parenthetical) - USD ($) $ in Thousands</t>
  </si>
  <si>
    <t>Net unrealized (losses) gains on marketable securities, tax (benefit) provision</t>
  </si>
  <si>
    <t>Condensed Consolidated Statements of Cash Flows - USD ($) $ in Thousands</t>
  </si>
  <si>
    <t>Cash flows from operating activities</t>
  </si>
  <si>
    <t>Adjustments to reconcile net income to net cash provided by operating activities</t>
  </si>
  <si>
    <t>Depreciation and amortization</t>
  </si>
  <si>
    <t>Amortization of premium on investments</t>
  </si>
  <si>
    <t>Amortization of debt issuance costs</t>
  </si>
  <si>
    <t>Provision for bad debts</t>
  </si>
  <si>
    <t>Provision for (benefit from) deferred income taxes</t>
  </si>
  <si>
    <t>Stock-based compensation</t>
  </si>
  <si>
    <t>Other, net</t>
  </si>
  <si>
    <t>Changes in assets and liabilities:</t>
  </si>
  <si>
    <t>Accounts receivable</t>
  </si>
  <si>
    <t>Deferred revenue</t>
  </si>
  <si>
    <t>Net cash provided by operating activities</t>
  </si>
  <si>
    <t>Cash flows from investing activities</t>
  </si>
  <si>
    <t>Purchases of marketable securities</t>
  </si>
  <si>
    <t>Proceeds from sale or disposal of marketable securities</t>
  </si>
  <si>
    <t>Purchases of property and equipment</t>
  </si>
  <si>
    <t>Intangible asset additions</t>
  </si>
  <si>
    <t>Cash paid for acquisition, net of cash acquired</t>
  </si>
  <si>
    <t>Increase in restricted cash and deposits</t>
  </si>
  <si>
    <t>Net cash used in investing activities</t>
  </si>
  <si>
    <t>Cash flows from financing activities</t>
  </si>
  <si>
    <t>Proceeds from issuance of common stock upon option exercises</t>
  </si>
  <si>
    <t>Payments of withholding taxes in connection with restricted stock unit vesting</t>
  </si>
  <si>
    <t>Payment of debt issuance costs</t>
  </si>
  <si>
    <t>Payment of contingent consideration</t>
  </si>
  <si>
    <t>Purchase of treasury stock</t>
  </si>
  <si>
    <t>Net cash used in financing activities</t>
  </si>
  <si>
    <t>Effect of exchange rate changes on cash and cash equivalents and restricted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Debt issuance costs included in accounts payable and accrued liabilities</t>
  </si>
  <si>
    <t>Fair value of contingent consideration in connection with acquisition included in accrued liabilities and other long term liabilities</t>
  </si>
  <si>
    <t>Nature of the Business</t>
  </si>
  <si>
    <t>Organization, Consolidation and Presentation of Financial Statements [Abstract]</t>
  </si>
  <si>
    <t>1. Nature of the Business
LogMeIn, Inc. (the “Company”) simplifies how people
connect to each other and the world around them by providing a
portfolio of cloud-based service offerings which make it possible
for people and businesses to simply and securely connect to their
workplace, colleagues, customers and products. The Company’s
product line includes AppGuru™, BoldChat ® ® ® ® ® ® ® ® ®</t>
  </si>
  <si>
    <t>Summary of Significant Accounting Policies</t>
  </si>
  <si>
    <t>Accounting Policies [Abstract]</t>
  </si>
  <si>
    <t>2. Summary of Significant Accounting Policies
Principles of Consolidation
Unaudited Interim Condensed Consolidated Financial
Statements
Use of Estimates
Marketable Securities
Revenue Recognition —
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s are reported net of applicable sales and use tax,
value-added tax, and other transaction taxes imposed on the related
transaction.
Concentrations of Credit Risk and Significant Customers
—
As of December 31, 2014, one customer accounted for 15% of
accounts receivable and there were no customers that represented
10% or more of revenue. For the three and six months ended
June 30, 2014 and 2015, no customers accounted for more than
10% of revenue. As of June 30, 2015, one customer accounted
for more than 10% of accounts receivable.
Goodwill
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e Company
did not record any impairments for the six months ended
June 30, 2015.
Foreign Currency Translation —
Stock-Based Compensation —
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4 and June 30, 2015, the Company has
provided for liabilities of $0.7 million and $0.8 million for
uncertain tax positions. These uncertain tax positions would impact
the Company’s effective tax rate if recognized.
Segment Data
The Company’s revenue by geography (based on customer
address) is as follows (in thousands):
Three Months Ended June 30,
Six Months Ended June 30,
2014 2015 2014 2015
Revenues:
United States $ 36,465 $ 45,844 $ 68,870 $ 88,473
United Kingdom 4,918 5,124 9,325 10,009
International—all other 13,592 13,866 25,800 27,461
Total revenue $ 54,975 $ 64,834 $ 103,995 $ 125,943
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June 30,
2015, the Company has not experienced any losses related to these
indemnification obligations.
Net Income Per Share
The Company excluded the following options to purchase common
shares and restricted stock units from the computation of diluted
net income per share because they had an anti-dilutive impact (in
thousands):
Three Months Ended June 30,
Six Months Ended June 30,
2014 2015 2014 2015
Options to purchase common shares 50
— 457 26
Restricted stock units 71 473 408 489
Total options and restricted stock units 121 473 865 515
Basic and diluted net income per share was calculated as follows
(in thousands, except per share data):
Three months ended June 30,
Six months ended June 30,
2014
2015
2014
2015
Basic:
Net income $ 1,330 $ 2,388 $ 2,334 $ 2,760
Weighted average common shares outstanding, basic 24,425 24,703 24,135 24,620
Net income per share, basic $ 0.05 $ 0.10 $ 0.10 $ 0.11
Diluted:
Net income $ 1,330 $ 2,388 $ 2,334 $ 2,760
Weighted average common shares outstanding 24,425 24,703 24,135 24,620
Add: Common stock equivalents 734 970 755 994
Weighted average common shares outstanding, diluted 25,159 25,673 24,890 25,615
Net income per share, diluted $ 0.05 $ 0.09 $ 0.09 $ 0.11
Recently Issued Accounting Pronouncements — Revenue from
Contracts with Customers
On June 19, 2014, the FASB issued ASU 2014-12, Stock
Compensation Compensation
— Stock Compensation
On August 27, 2014, the FASB issued ASU 2014-15,
Presentation of Financial Statements — Going Concern:
Disclosure of Uncertainties about an Entity’s Ability to
Continue as a Going Concern
On February 18, 2015, the FASB issued ASU 2015-02,
Consolidation: Amendments to the Consolidation Analysis
On April 7, 2015, the FASB issued ASU 2015-03, Interest-
Imputation of Interest: Simplifying the Presentation of Debt
Issuance Costs
On April 15, 2015, the FASB issued ASU 2015-05,
Intangibles—Goodwill and Other—Internal-Use
Software: Customer’s Accounting for Fees Paid in a Cloud
Computing Arrangement</t>
  </si>
  <si>
    <t>Fair Value of Financial Instruments</t>
  </si>
  <si>
    <t>Fair Value Disclosures [Abstract]</t>
  </si>
  <si>
    <t>3. Fair Value of Financial Instruments
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
Level 1: Unadjusted quoted prices for identical assets or
liabilities in active markets accessible by the Company at the
measurement date.
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
Level 3: Unobservable inputs that are supported by little or no
market activity and that are significant to the fair value of the
assets or liabilities.
The following table summarizes the basis used to measure certain of
the Company’s financial assets that are carried at fair value
(in thousands):
Fair Value Measurements at December 31, 2014 Using
Level 1 Level 2 Level 3 Total
Financial Assets:
Cash equivalents — money market funds $ 13,139 $
— $
— $ 13,139
Cash equivalents — bank deposits
— 5,003
— 5,003
Short-term marketable securities — 59,903 19,950
— 79,853
Corporate bond securities
— 20,356
— 20,356
Contingent consideration liability
—
— 249 249
Total $ 73,042 $ 45,309 $ 249 $ 118,600
Fair Value Measurements at June
30, 2015 Using
Level 1 Level 2 Level 3 Total
Financial Assets:
Cash equivalents — money market funds $ 15,817 $
— $
— $ 15,817
Cash equivalents — bank deposits
— 5,060
— 5,060
Short-term marketable securities — 68,166 10,002
— 78,168
Corporate bond securities
— 22,235
— 22,235
Contingent consideration liability
—
— 26 26
Total $ 83,983 $ 37,297 $ 26 $ 121,306
Bank deposits, corporate bonds, and certain U.S. government agency
securities are classified within the second level of the fair value
hierarchy as the fair value of those assets are determined based
upon quoted prices for similar assets.
The Level 3 liability consists of contingent consideration related
to the August 27, 2014 acquisition of BBA, Inc., d/b/a
Meldium, and the September 5, 2014 acquisition of Zamurai
Corporation each described in Note 4 below. The fair value of the
contingent consideration was estimated by applying a probability
based model, which utilizes significant inputs that are
unobservable in the market. Key assumptions include a 12% discount
rate and an assumption that the earn-out will be achieved. A
reconciliation of the beginning and ending Level 3 liability is as
follows:
Six months ended
Balance beginning of period $ 249
Additions to Level 3
—
Payments (226 )
Change in fair value of contingent consideration liability 3
Balance end of period $ 26</t>
  </si>
  <si>
    <t>Acquisitions</t>
  </si>
  <si>
    <t>Business Combinations [Abstract]</t>
  </si>
  <si>
    <t>4. Acquisitions
On March 7, 2014, the Company acquired all of the outstanding
capital stock of Ionia Corporation, or Ionia, a Boston,
Massachusetts based systems integrator, for a cash purchase price
of $7.5 million plus contingent retention-based bonuses totaling up
to $4.0 million, which are expected to be paid over a two-year
period from the date of acquisition. The Company paid $2.0 million
in March 2015 and expects to pay the remainder in March 2016.
The acquisition has been accounted for as a business combination.
The assets acquired and the liabilities assumed were recorded at
their estimated fair values as of the acquisition date. The Company
retained an independent third party valuation firm to assist in the
determination of the fair value of the intangible assets with
estimates and assumptions provided by Company management. The
excess of the purchase price over the tangible net assets and
identifiable intangible assets was recorded as goodwill.
The purchase price was allocated as follows (in thousands):
Amount
Cash $ 67
Current assets 296
Other assets 26
Deferred revenue (70 )
Other liabilities (864 )
Customer backlog 120
Trade name and trademark 10
Customer relationships 1,340
Documented know-how 280
Goodwill 6,295
Total purchase price $ 7,500
The stock purchase agreement included a contingent, retention-based
bonus program provision requiring the Company to make additional
payments to employees, including former Ionia stockholders now
employed by the Company, on the first and second anniversaries of
the acquisition, contingent upon their continued employment and
achievement of certain bookings goals. The range of the contingent,
retention-based bonus payments that the Company could pay is
between $0 to $4.0 million. The Company has concluded that the
arrangement is a compensation arrangement and is accruing the
maximum payout ratably over the performance period, as it believes
it is probable that the criteria will be met.
The goodwill recorded in connection with this transaction is
primarily related to the expected synergies to be achieved related
to the Company’s ability to leverage its Xively platform,
customer base, sales force and Internet of Things business plan
with Ionia’s technical expertise and customer base. All
goodwill and intangible assets acquired are not deductible for
income tax purposes.
The Company recorded a long-term deferred tax liability of
approximately $0.7 million related to the amortization of
intangible assets which cannot be deducted for tax purposes and is
included in the accompanying table above as Other liabilities.
On August 27, 2014, the Company acquired BBA, Inc., d/b/a
Meldium, or Meldium, a San Francisco, California-based provider of
single sign-on password management software, through a merger
transaction for a cash purchase price of $10.6 million plus
contingent bonuses totaling up to $4.6 million, which are expected
to be paid over a two-year period from the date of acquisition. The
Company paid approximately $1.0 million of contingent bonus
payments during the six months ended June 30, 2015.
The acquisition has been accounted for as a business combination.
The assets acquired and the liabilities assumed were recorded at
their estimated fair values as of the acquisition date. The Company
retained an independent third party valuation firm to assist in the
determination of the fair value of the intangible assets with
estimates and assumptions provided by Company management. The
excess of the purchase price over the tangible net assets and
identifiable intangible assets was recorded as goodwill.
The following table summarizes the fair value (in thousands) of the
assets acquired and liabilities assumed at the date of
acquisition:
Amount
Cash $ 120
Current assets 90
Other assets 436
Deferred revenue (5 )
Other liabilities (935 )
Completed technology 1,580
Trade name and trademark 30
Customer relationships 100
Goodwill 9,437
Total purchase price 10,853
Liability for contingent consideration (216 )
Cash paid $ 10,637
The merger agreement included a contingent, retention-based bonus
program requiring the Company to make additional payments to
employees, including former Meldium stockholders now employed by
the Company, in the first quarter of 2015 and on the first and
second anniversaries of the date of acquisition, contingent upon
their continued employment and achievement of certain product
integration goals. The range of the contingent, retention-based
bonus payments that the Company could pay is between $0 to $4.3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226,000, which the Company has concluded is contingent
consideration and is part of the purchase price. This contingent
liability was recorded at its fair value of $216,000 at the
acquisition date. The Company re-measured the fair value of the
contingent consideration at each subsequent reporting period and
recognized any adjustments to fair value as part of earnings.
The goodwill recorded in connection with this transaction is
primarily related to the expected synergies to be achieved related
to the Company’s ability to leverage its IT management
offerings, customer base, sales force and IT management business
plan with Meldium’s product, technical expertise and customer
base. All goodwill and intangible assets acquired are not
deductible for income tax purposes.
The Company recorded both a current and a long-term deferred tax
asset of $0.1 million and $0.4 million, respectively,
primarily related to net operating losses that were acquired as a
part of the acquisition and are shown in the accompanying table
above as Current assets and Other assets, respectively. The Company
also recorded a long-term deferred tax liability of
$0.7 million related to the amortization of intangible assets
which cannot be deducted for tax purposes and are included in the
accompanying table above as Other liabilities.
On September 5, 2014, the Company acquired all of the
outstanding capital stock of Zamurai Corporation, or Zamurai, a San
Francisco, California-based collaboration software provider, for a
cash purchase price of $4.5 million plus contingent bonuses
totaling up to $1.5 million, which are expected to be paid two
years from the date of acquisition.
This acquisition has been accounted for as a business combination.
The assets acquired and the liabilities assumed were recorded at
their estimated fair values as of the acquisition date. The Company
retained an independent third party valuation firm to assist in the
determination of the fair value of the intangible assets with
estimates and assumptions provided by Company management. The
excess of the purchase price over the tangible net assets and
identifiable intangible assets was recorded as goodwill.
The following table summarizes the fair value (in thousands) of the
assets acquired and liabilities assumed at the date of
acquisition:
Amount
Cash $ 2
Current assets 13
Other assets 404
Other liabilities (439 )
Completed technology 960
Trade name and trademark 100
Goodwill 3,484
Total purchase price 4,524
Liability for contingent consideration (24 )
Cash paid $ 4,500
The stock purchase agreement included a contingent, retention-based
bonus program provision requiring the Company to make additional
payments to employees, including former stockholders now employed
by the Company, on the second anniversary of the acquisition,
contingent upon their continued employment and achievement of
certain product integration goals. The range of the contingent,
retention-based bonus payments that the Company could pay is
between $0 to $1.5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30,000, which the Company has concluded is
contingent consideration and is part of the purchase price. This
contingent liability was recorded at its fair value of $24,000 at
the acquisition date. The Company continues to re-measure the fair
value of the contingent consideration at each subsequent reporting
period and recognizes any adjustments to fair value as part of
earnings.
The goodwill recorded in connection with this transaction is
primarily related to the expected synergies to be achieved related
to the Company’s ability to leverage its join.me product,
customer base, sales force and join.me business plan with the
collaboration software provider’s product, technical
expertise and customer base. All goodwill and intangible assets
acquired are not deductible for income tax purposes.
The Company recorded a long-term deferred tax asset of $0.4 million
related to net operating losses that were acquired as a part of the
acquisition, which is included in the accompanying table above as
Other assets. The Company also recorded a long-term deferred tax
liability of $0.4 million related to the amortization of intangible
assets which cannot be deducted for tax purposes and is included in
the accompanying table above as Other liabilities.
The Company incurred $0.1 million of acquisition-related costs
which are included in general and administrative expense for the
three and six months ended June 30, 2014.</t>
  </si>
  <si>
    <t>Goodwill and Intangible Assets</t>
  </si>
  <si>
    <t>Goodwill and Intangible Assets Disclosure [Abstract]</t>
  </si>
  <si>
    <t>5. Goodwill and Intangible Assets
There was no change in the carrying amount of goodwill for the six
months ended June 30, 2015.
Intangible assets consist of the following (in thousands):
December 31, 2014 June 30, 2015
Estimated Gross Accumulated Net Gross Accumulated Net Carrying
Trade names and trademarks 1-5 years $ 806 $ 682 $ 124 $ 806 $ 744 $ 62
Customer relationships 5-8 years 5,229 2,546 2,683 5,229 2,929 2,300
Customer backlog 4 months 120 120
— 120 120
—
Domain names 5 years 907 507 400 903 589 314
Software 4 years 299 299
— 299 299
—
Completed technology 3-8 years 16,903 3,981 12,922 17,103 5,370 11,733
Technology and know-how 3 years 3,176 3,176
— 3,176 3,176
—
Documented know-how 4 years 280 57 223 280 92 188
Non-Compete agreements 5 years 162 71 91 162 93 69
Internally developed software 3 years 4,591 2,051 2,540 6,275 2,555 3,720
$ 32,473 $ 13,490 $ 18,983 $ 34,353 $ 15,967 $ 18,386
Changes in the gross carrying amount of domain names are due to
foreign currency translation adjustments. The Company is amortizing
the intangible assets based upon the pattern in which their
economic benefit will be realized, or if this pattern cannot be
reliably determined, using the straight-line method over their
estimated useful lives. The intangible assets have estimated useful
lives which range from four months to eight years.
The Company capitalized $0.4 million and $0.7 million during the
three months ended June 30, 2014 and 2015, respectively, and
$0.9 million and $1.7 million during the six months ended
June 30, 2014 and 2015, respectively, of costs related to
internally developed computer software to be sold as a service
incurred during the application development stage and is amortizing
these costs over the expected lives of the related services. The
Company also acquired $0.2 million of intellectual property
during the three months ended June 30, 2015.
The Company is amortizing its intangible assets over the estimated
lives noted above. Amortization expense for intangible assets was
$1.5 million and $1.3 million for the three months ended
June 30, 2014 and 2015, respectively and $2.5 million for both
the six months ended June 30, 2014 and 2015. Amortization
relating to software, technology and know-how, documented know-how,
and internally developed software is recorded within cost of
revenues and the amortization of trade name and trademark, customer
base, customer backlog, domain names, and non-compete agreements is
recorded within operating expenses. Future estimated amortization
expense for intangible assets at June 30, 2015 is as follows
(in thousands):
Amortization Expense (Years Ending December 31) Amount
2015 (Six months ending December 31) $ 2,780
2016 5,210
2017 4,869
2018 3,842
2019 1,136
Thereafter 549
Total $ 18,386</t>
  </si>
  <si>
    <t>Accrued Liabilities</t>
  </si>
  <si>
    <t>Payables and Accruals [Abstract]</t>
  </si>
  <si>
    <t>6. Accrued Liabilities
Accrued liabilities consisted of the following (in thousands):
December 31,
June 30,
Marketing programs $ 7,626 $ 6,268
Payroll and payroll related 14,873 10,506
Professional fees 1,961 2,024
Other accrued liabilities 5,022 6,232
Total accrued liabilities $ 29,482 $ 25,030</t>
  </si>
  <si>
    <t>Income Taxes</t>
  </si>
  <si>
    <t>Income Tax Disclosure [Abstract]</t>
  </si>
  <si>
    <t>7. Income Taxes
For the three months ended June 30, 2014 and 2015, the
Company’s effective tax rate was a benefit of 15%, or
$0.2 million, on pre-tax earnings of $1.2 million and a
provision of 17%, or $0.5 million, on pre-tax earnings of $2.9
million, respectively. For the six months ended June 30, 2014
and 2015, the effective tax rate was 18%, or $0.5 million, on
pre-tax earnings of $2.8 million and 17%, or $0.5 million, on
pre-tax earnings of $3.3 million, respectively. The effective
income tax rates for the six months ended June 30, 2014 and
2015 are lower than the U.S. federal statutory rate of 35%
primarily due to profits earned in certain foreign jurisdictions,
primarily the Company’s Irish subsidiaries, which are subject
to significantly lower tax rates than the U.S. federal statutory
rate.
As of December 31, 2014 and June 30, 2015, the Company
maintained a full valuation allowance related to the deferred tax
assets of its Hungarian subsidiary. This entity has historical
losses and the Company concluded it was not more likely than not
that these deferred tax assets are realizable.
The Company files income tax returns in the U.S. federal
jurisdiction and various state and foreign jurisdictions. The
Company’s income tax returns from 2007 are open to
examination by federal, state, and foreign tax authorities. In the
normal course of business, the Company and its subsidiaries are
examined by various taxing authorities. The Company regularly
assesses the likelihood of additional assessments by tax
authorities and provide for these matters as appropriate. Audits by
tax authorities typically involve examination of the deductibility
of certain permanent items, limitations on net operating losses and
tax credits. Although the Company believes its tax estimates are
appropriate, the final determination of tax audits could result in
material changes in its estimates. The Company has recorded a
liability related to uncertain tax positions of $0.7 million and
$0.8 million as of December 31, 2014 and June 30, 2015,
respectively. The Company’s policy is to record estimated
interest and penalties related to the underpayment of income taxes
or unrecognized tax benefits as a component of its income tax
provision. The Company recognized $1,000 and $7,000 of interest
expense for the six months ended June 30, 2014 and 2015,
respectively.</t>
  </si>
  <si>
    <t>Common Stock and Equity</t>
  </si>
  <si>
    <t>Equity [Abstract]</t>
  </si>
  <si>
    <t>8. Common Stock and Equity
In February 2013, the Company’s Board of Directors
approved a $25 million share repurchase program. On August 13,
2013, the Board of Directors approved a new $50 million share
repurchase program, which replaced the previous $25 million share
repurchase program. On October 20, 2014, the Board of
Directors approved an additional $75 million share repurchase
program in addition to the Company’s preexisting $50 million
share repurchase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
For the three months ended June 30, 2014 and 2015, the Company
repurchased 46,511 and 156,000 shares of its common stock at an
average price of $43.86 and $61.97 per share for a total cost of
$2.0 million and $9.7 million, respectively. For the six
months ended June 30, 2014 and 2015, the Company repurchased
195,011 and 249,400 shares of its common stock at an average price
of $35.63 and $59.07 per share for a total cost of $6.9 million and
$14.7 million, respectively. At June 30, 2015, approximately
$59.7 million remained available under the Company’s share
repurchase program.</t>
  </si>
  <si>
    <t>Stock Incentive Plan</t>
  </si>
  <si>
    <t>Disclosure of Compensation Related Costs, Share-based Payments [Abstract]</t>
  </si>
  <si>
    <t>9. Stock Incentive Plan
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time-based vesting
conditions generally vest over a three-year period while restricted
stock units with market-based vesting conditions generally vest
over two or three-year periods. Certain stock-based awards provide
for accelerated vesting if the Company experiences a change in
control. On May 21, 2015, the Company’s stockholders
approved an amendment to the 2009 Plan that increased the shares
available for grant under the plan by 1,300,000 shares. As of
June 30, 2015, there were 2,731,949 shares available for grant
under the 2009 Plan.
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option, which is generally four years.
The Company used the following assumptions to apply the
Black-Scholes option-pricing model:
Three Months Ended June 30,
Six Months Ended June 30,
2014(1) 2015(2) 2014 2015(2)
Expected dividend yield — % — % — % — %
Risk-free interest rate — % — % 1.48 % — %
Expected term (in years)
—
— 6.25
—
Volatility — % — % 55 % — %
(1) There were no stock options granted
during the three months ended June 30, 2014
(2) There were no stock options granted
during the three and six months ended June 30, 2015.
The following table summarizes stock option activity (shares and
intrinsic value in thousands):
Number Weighted Weighted Aggregate
Outstanding at January 1, 2015 1,407 $ 30.02 6.2 $ 27,186
Granted
—
—
Exercised (382 ) 32.19 $ 9,309
Forfeited (19 ) 33.21
Outstanding at June 30, 2015 1,006 $ 29.13 5.7 $ 35,572
Exercisable at December 31, 2014 957 $ 28.24 5.7 $ 20,190
Exercisable at June 30, 2015 791 $ 28.67 5.3 $ 28,346
The aggregate intrinsic value was calculated based on the positive
differences between the fair value of the Company’s common
stock of $49.34 per share on December 31, 2014 and $64.49 per
share on June 30, 2015, or at time of exercise, and the
exercise price of the options.
During the three and six months ended June 30, 2015, the
Company granted 409,104 and 651,230 restricted stock units, which
contained time-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
In August 2013, May 2014 and May 2015, the Company granted
74,000, 71,000 and 85,000 restricted stock units with market-based
vesting conditions, respectively, which were tied to the
Company’s achievement of a relative total shareholder return
target measured over an applicable performance period which ranges
from two to three years (the “TSR Units”). The number
of shares underlying these TSR Units that will vest upon the
conclusion of the applicable performance periods can range from 0%
of the shares awarded to 200% of the shares awarded, or up to
148,000, 142,000 shares and 170,000 shares for the August
2013, May 2014 and May 2015 grant, respectively. Vesting of
such shares is also contingent upon the continued employment of the
participant throughout the vesting period. All TSR Units granted by
the Company are valued using a Monte Carlo simulation model. The
number of awards expected to be earned is factored into the grant
date Monte Carlo valuation for the TSR Unit. Compensation cost is
recognized regardless of the actual number of awards that are
earned based on the market condition. Expected volatility is based
on the Company’s historical volatility. The risk-free
interest rate is based upon U.S. Treasury securities with a term
similar to the vesting term of the TSR Units.
The assumptions used in the Monte Carlo simulation model include
(but are not limited to) the following:
August 2013 Grant May 2014 Grant May 2015 Grant
Risk-free interest rate 0.62 % 0.78 % 0.93 %
Volatility 54 % 54 % 50 %
Compensation cost is recognized on a straight-line basis over the
requisite service period. In the six months ended June 30,
2015, 20,000 shares from the August 2013 grant and 25,000 shares
from the May 2014 grant were forfeited, respectively. At
June 30, 2015, 185,000 shares of the TSR Units granted in
August 2013, May 2014 and May 2015 remain outstanding.
The following table summarizes restricted stock unit activity,
including performance-based restricted stock units (shares in
thousands):
Number of shares Weighted Average
Unvested as of January 1, 2015 1,279 $ 37.42
Restricted stock units granted 736 62.05
Restricted stock units vested (397 ) 33.80
Restricted stock units forfeited (169 ) 42.18
Unvested as of June 30, 2015 1,449 $ 50.37
The Company recognized stock based compensation expense within the
accompanying condensed consolidated statements of operations as
summarized in the following table (in thousands):
Three Months Ended June 30,
Six Months Ended June 30,
2014 2015 2014 2015
Cost of revenue $ 274 $ 464 $ 509 $ 818
Research and development 1,008 1,530 1,784 2,858
Sales and marketing 2,796 2,825 4,857 4,855
General and administrative 2,635 2,895 5,001 4,036
$ 6,713 $ 7,714 $ 12,151 $ 12,567
As of June 30, 2015, there was approximately $58.8 million of
total unrecognized share-based compensation cost, net of estimated
forfeitures, related to unvested stock awards which are expected to
be recognized over a weighted average period of 2.3 years. The
total unrecognized share-based compensation cost will be adjusted
for future changes in estimated forfeitures.</t>
  </si>
  <si>
    <t>Commitments and Contingencies</t>
  </si>
  <si>
    <t>Commitments and Contingencies Disclosure [Abstract]</t>
  </si>
  <si>
    <t>10. Commitments and Contingencies
Operating Leases
In December 2014, the Company entered into a lease for new office
space in Boston, Massachusetts. The landlord is obligated to
rehabilitate the existing building and the Company expects that the
lease term will begin in November 2015 and extend through April
2028. The aggregate amount of minimum lease payments to be made
over the term of the lease is approximately $47 million.
Pursuant to the terms of the lease, the landlord is responsible for
making certain improvements to the leased space up to an agreed
upon cost to the landlord. Any excess costs for these improvements
will be billed by the landlord to the Company as additional rent.
The Company estimates these excess costs to be approximately
$7 million. The lease required a security deposit of
approximately $3.3 million in the form of an irrevocable, unsecured
standby letter of credit. The lease includes an option to extend
the original term of the lease for two successive five year
periods.
In May 2015, the Company entered into an agreement to sublease a
portion of the office space it currently leases in its Dublin,
Ireland office. The sublease term began in May 2015 and extends to
August 2017 which aligns with the non-cancelable term of the
Company’s head lease. The tenant will pay $0.2 million per
year, which recovers the Company’s costs under the remaining
term.
Rent expense under all leases was $1.7 million and $1.9 million for
the three months ended June 30, 2014 and 2015, respectively,
and $3.4 million and $3.8 million for the six month ended
June 30, 2014 and 2015, respectively. The Company records rent
expense on a straight-line basis for leases with scheduled
escalation clauses or free rent periods.
The Company also enters into hosting services agreements with
third-party data centers and internet service providers that are
subject to annual renewal. Hosting fees incurred under these
arrangements aggregated approximately $1.2 million and $1.6 million
for the three months ended June 30, 2014 and 2015,
respectively, and $2.4 million and $3.0 million for the six months
ended June 30, 2014 and 2015, respectively.
Future minimum lease payments at June 30, 2015 under
non-cancelable operating leases, including one year commitments
associated with the Company’s hosting services arrangements,
are approximately as follows (in thousands):
Years Ending December 31
2015 (Six months ending December 31) $ 5,820
2016 10,701
2017 10,348
2018 10,381
2019 9,829
Thereafter 53,267
Total minimum lease payments 100,346
Less: Sublease income 500
Total minimum lease payments, net $ 99,846
Litigation
On April 24, 2015, the Company entered into a Settlement
Agreement with Sensory Technologies, LLC, or Sensory, whereby
Sensory agreed to assign its JOIN ® ®
On August 28, 2014, a putative class action complaint was
filed against the Company in the U.S. District Court for the
Eastern District of California (Case No. 1:14-cv-01355) by an
individual on behalf of himself and on behalf of all other
similarly situated individuals, or collectively, the Ignition
Plaintiffs. The Ignition Plaintiffs filed a first amended complaint
on February 17, 2015, which included claims made under
California’s False Advertising Act and Unfair Competition Law
relating to the Company’s sale of its Ignition for iOS
application, or the App, and the Ignition Plaintiffs’
continued use of the App. On May 6, 2015, the Ignition
Plaintiffs filed a second amended complaint. The Ignition
Plaintiffs’ second amended complaint seeks restitution,
damages in an unspecified amount, attorney’s fees and costs,
and unspecified equitable and injunctive relief. The Company
believes it has meritorious defenses to the claims and intends to
defend the lawsu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
On June 29, 2015, a putative class action complaint was filed
against the Company in the U.S. District Court for the Central
District of California (Case No. 5:15-cv-01258) by an
individual on behalf of himself and on behalf of all other
similarly situated individuals, or collectively, the Central
Plaintiffs, under California’s Automatic Purchase Renewal
Statute and Unfair Competition Law related to pricing changes and
billing practices for subscriptions to the Company’s LogMeIn
Central service. The Plaintiffs’ complaint seeks restitution,
damages in an unspecified amount, attorney’s fees and costs,
and unspecified equitable and injunctive relief. The Company
believes it has meritorious defenses to the claims and intends to
defend the lawsu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
The Company is from time to time subject to various other legal
proceedings and claims, either asserted or unasserted, which arise
in the ordinary course of business. While the outcome of these
other claims cannot be predicted with certainty, management does
not believe that the outcome of any of these other legal matters
will have a material adverse effect on the Company’s
consolidated financial statements.</t>
  </si>
  <si>
    <t>Accumulated Other Comprehensive Loss</t>
  </si>
  <si>
    <t>11. Accumulated Other Comprehensive Loss
The changes in accumulated other comprehensive income for the six
months ended June 30, 2015 consisted of the following (in
thousands):
Unrealized Gain (Loss) on Foreign Currency Total
Balance at December 31, 2014 $ (82 ) $ (3,035 ) $ (3,117 )
Other comprehensive income (loss) 114 (1,532 ) (1,418 )
Balance at March 31, 2015 32 (4,567 ) (4,535 )
Other comprehensive income (loss) (15 ) 231 216
Balance at June 30, 2015 $ 17 $ (4,336 ) $ (4,319 )
There were no material reclassifications as of June 30,
2015.</t>
  </si>
  <si>
    <t>Credit Facility</t>
  </si>
  <si>
    <t>Debt Disclosure [Abstract]</t>
  </si>
  <si>
    <t>12. Credit Facility
On February 18, 2015, the Company entered into a
multi-currency credit agreement with a syndicate of banks,
financial institutions and other lending entities (the
“Credit Facility”), pursuant to which a secured
revolving credit facility up to $100 million in the aggregate shall
be available to the Company. The Credit Facility may be increased
by up to an additional $50 million if the existing or additional
lenders are willing to make such increased commitments. The Credit
Facility shall be available to the Company on a revolving basis
during the period commencing on February 18, 2015 through
February 18, 2020. The Company may prepay the loans or
terminate or reduce the commitments in whole or in part at any
time, without premium or penalty, subject to certain conditions and
costs in the case of Eurodollar rate loans. The Company and its
subsidiaries expect to use the Credit Facility for general
corporate purposes, including, but not limited to, the potential
acquisition of complementary products or businesses, share
repurchases, as well as for working capital. As of June 30,
2015, no amounts had been drawn against the Credit Facility.
The currencies that are currently available for borrowing under the
Credit Facility are U.S Dollars, Euros, and British Pound Sterling.
Additional currencies may be added with the approval of all lenders
under the Credit Facility. The maximum amount of borrowings in
currencies other than U.S. Dollars is $20 million. Interest rates
for U.S. Dollar loans under the Credit Facility are
determined, at the option of the Company, by reference to a
Eurodollar rate or a base rate, and range from 1.50% to 2.00% above
the Eurodollar rate for Eurodollar-based borrowings or from 0.50%
to 1.00% above the defined base rate for base rate borrowings, in
each case based upon the Company’s total leverage ratio.
Interest rates for loans in currencies other than U.S. Dollars
range from 1.50% to 2.00% above the respective London Interbank
Offered Rates, or LIBOR, for those currencies, also based on the
Company’s total leverage ratio. The quarterly commitment fee
on the undrawn portion of the Credit Facility ranges from 0.20% to
0.30% per annum, based upon the Company’s total leverage
ratio.
The Credit Facility contains customary affirmative and negative
covenants, including covenants that limit or restrict the Company
and its subsidiaries’ ability to, among other things, incur
indebtedness, grant liens, merge or consolidate, dispose of assets,
change the nature of its business, make investments and
acquisitions, pay dividends or make distributions, or enter into
certain transactions with affiliates, in each case subject to
customary and other exceptions for a credit facility of this size
and type, each as further described in the Credit Facility. The
Credit Facility also imposes limits on capital expenditures of the
Company and its subsidiaries and requires the Company to maintain a
maximum total leverage ratio and a minimum interest coverage ratio,
each as further defined in the Credit Facility. As of June 30,
2015, the Company was in compliance with all financial and
operating covenants of the Credit Facility.</t>
  </si>
  <si>
    <t>Summary of Significant Accounting Policies (Policies)</t>
  </si>
  <si>
    <t>Principles of Consolidation</t>
  </si>
  <si>
    <t>Unaudited Interim Condensed Consolidated Financial Statements</t>
  </si>
  <si>
    <t>Unaudited Interim Condensed Consolidated Financial
Statements</t>
  </si>
  <si>
    <t>Use of Estimates</t>
  </si>
  <si>
    <t>Marketable Securities</t>
  </si>
  <si>
    <t>Revenue Recognition</t>
  </si>
  <si>
    <t>Revenue Recognition —
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
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
Revenues are reported net of applicable sales and use tax,
value-added tax, and other transaction taxes imposed on the related
transaction.</t>
  </si>
  <si>
    <t>Concentrations of Credit Risk and Significant Customers</t>
  </si>
  <si>
    <t>Concentrations of Credit Risk and Significant Customers
—
As of December 31, 2014, one customer accounted for 15% of
accounts receivable and there were no customers that represented
10% or more of revenue. For the three and six months ended
June 30, 2014 and 2015, no customers accounted for more than
10% of revenue. As of June 30, 2015, one customer accounted
for more than 10% of accounts receivable.</t>
  </si>
  <si>
    <t>Long-Lived Assets and Intangible Assets</t>
  </si>
  <si>
    <t>Long-Lived Assets and Intangible Assets
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e Company
did not record any impairments for the six months ended
June 30, 2015.</t>
  </si>
  <si>
    <t>Foreign Currency Translation</t>
  </si>
  <si>
    <t>Foreign Currency Translation —</t>
  </si>
  <si>
    <t>Stock-Based Compensation</t>
  </si>
  <si>
    <t>Stock-Based Compensation
—</t>
  </si>
  <si>
    <t>Income Taxes
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4 and June 30, 2015, the Company has
provided for liabilities of $0.7 million and $0.8 million for
uncertain tax positions. These uncertain tax positions would impact
the Company’s effective tax rate if recognized.</t>
  </si>
  <si>
    <t>Segment Data</t>
  </si>
  <si>
    <t>Segment Data
The Company’s revenue by geography (based on customer
address) is as follows (in thousands):
Three Months Ended June 30,
Six Months Ended June 30,
2014 2015 2014 2015
Revenues:
United States $ 36,465 $ 45,844 $ 68,870 $ 88,473
United Kingdom 4,918 5,124 9,325 10,009
International—all other 13,592 13,866 25,800 27,461
Total revenue $ 54,975 $ 64,834 $ 103,995 $ 125,943</t>
  </si>
  <si>
    <t>Guarantees and Indemnification Obligations</t>
  </si>
  <si>
    <t>Guarantees and Indemnification Obligations
—
In the ordinary course of business, the Company enters into
agreements with certain customers that contractually obligate the
Company to provide indemnifications of varying scope and terms with
respect to certain matters including, but not limited to, losses
arising out of the breach of such agreements, from the services
provided by the Company or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in many cases, unlimited. Through June 30,
2015, the Company has not experienced any losses related to these
indemnification obligations.</t>
  </si>
  <si>
    <t>Net Income Per Share</t>
  </si>
  <si>
    <t>Net Income Per Share
The Company excluded the following options to purchase common
shares and restricted stock units from the computation of diluted
net income per share because they had an anti-dilutive impact (in
thousands):
Three Months Ended June 30,
Six Months Ended June 30,
2014 2015 2014 2015
Options to purchase common shares 50
— 457 26
Restricted stock units 71 473 408 489
Total options and restricted stock units 121 473 865 515
Basic and diluted net income per share was calculated as follows
(in thousands, except per share data):
Three months ended June 30,
Six months ended June 30,
2014
2015
2014
2015
Basic:
Net income $ 1,330 $ 2,388 $ 2,334 $ 2,760
Weighted average common shares outstanding, basic 24,425 24,703 24,135 24,620
Net income per share, basic $ 0.05 $ 0.10 $ 0.10 $ 0.11
Diluted:
Net income $ 1,330 $ 2,388 $ 2,334 $ 2,760
Weighted average common shares outstanding 24,425 24,703 24,135 24,620
Add: Common stock equivalents 734 970 755 994
Weighted average common shares outstanding, diluted 25,159 25,673 24,890 25,615
Net income per share, diluted $ 0.05 $ 0.09 $ 0.09 $ 0.11</t>
  </si>
  <si>
    <t>Recently Issued Accounting Pronouncements</t>
  </si>
  <si>
    <t>Recently Issued Accounting Pronouncements
— Revenue from Contracts with
Customers
On June 19, 2014, the FASB issued ASU 2014-12, Stock
Compensation Compensation — Stock Compensation
On August 27, 2014, the FASB issued ASU 2014-15, Presentation of Financial
Statements — Going Concern: Disclosure of Uncertainties about
an Entity’s Ability to Continue as a Going
Concern
On February 18, 2015, the FASB issued ASU 2015-02, Consolidation: Amendments
to the Consolidation Analysis
On April 7, 2015, the FASB issued ASU 2015-03, Interest- Imputation of
Interest: Simplifying the Presentation of Debt Issuance
Costs
On April 15, 2015, the FASB issued ASU 2015-05, Intangibles—Goodwill
and Other—Internal-Use Software: Customer’s Accounting
for Fees Paid in a Cloud Computing Arrangement</t>
  </si>
  <si>
    <t>Summary of Significant Accounting Policies (Tables)</t>
  </si>
  <si>
    <t>Schedule of Revenue by Geographic Areas</t>
  </si>
  <si>
    <t>The Company’s revenue by geography (based on customer
address) is as follows (in thousands):
Three Months Ended June 30,
Six Months Ended June 30,
2014 2015 2014 2015
Revenues:
United States $ 36,465 $ 45,844 $ 68,870 $ 88,473
United Kingdom 4,918 5,124 9,325 10,009
International—all other 13,592 13,866 25,800 27,461
Total revenue $ 54,975 $ 64,834 $ 103,995 $ 125,943</t>
  </si>
  <si>
    <t>Schedule of Options to Purchase Common Shares and Restricted Stock Units</t>
  </si>
  <si>
    <t>The Company excluded the following options to purchase common
shares and restricted stock units from the computation of diluted
net income per share because they had an anti-dilutive impact (in
thousands):
Three Months Ended June 30,
Six Months Ended June 30,
2014 2015 2014 2015
Options to purchase common shares 50
— 457 26
Restricted stock units 71 473 408 489
Total options and restricted stock units 121 473 865 515</t>
  </si>
  <si>
    <t>Reconciliation of Basic and Diluted Net Income per Share</t>
  </si>
  <si>
    <t>Basic and diluted net income per share was calculated as follows
(in thousands, except per share data):
Three months ended June 30,
Six months ended June 30,
2014
2015
2014
2015
Basic:
Net income $ 1,330 $ 2,388 $ 2,334 $ 2,760
Weighted average common shares outstanding, basic 24,425 24,703 24,135 24,620
Net income per share, basic $ 0.05 $ 0.10 $ 0.10 $ 0.11
Diluted:
Net income $ 1,330 $ 2,388 $ 2,334 $ 2,760
Weighted average common shares outstanding 24,425 24,703 24,135 24,620
Add: Common stock equivalents 734 970 755 994
Weighted average common shares outstanding, diluted 25,159 25,673 24,890 25,615
Net income per share, diluted $ 0.05 $ 0.09 $ 0.09 $ 0.11</t>
  </si>
  <si>
    <t>Fair Value of Financial Instruments (Tables)</t>
  </si>
  <si>
    <t>Summary of Company's Financial Assets Carried at Fair Value</t>
  </si>
  <si>
    <t>The following table summarizes the basis used to measure certain of
the Company’s financial assets that are carried at fair value
(in thousands):
Fair Value Measurements at December 31, 2014 Using
Level 1 Level 2 Level 3 Total
Financial Assets:
Cash equivalents — money market funds $ 13,139 $
— $
— $ 13,139
Cash equivalents — bank deposits
— 5,003
— 5,003
Short-term marketable securities — 59,903 19,950
— 79,853
Corporate bond securities
— 20,356
— 20,356
Contingent consideration liability
—
— 249 249
Total $ 73,042 $ 45,309 $ 249 $ 118,600
Fair Value Measurements at June
30, 2015 Using
Level 1 Level 2 Level 3 Total
Financial Assets:
Cash equivalents — money market funds $ 15,817 $
— $
— $ 15,817
Cash equivalents — bank deposits
— 5,060
— 5,060
Short-term marketable securities — 68,166 10,002
— 78,168
Corporate bond securities
— 22,235
— 22,235
Contingent consideration liability
—
— 26 26
Total $ 83,983 $ 37,297 $ 26 $ 121,306</t>
  </si>
  <si>
    <t>Reconciliation of Beginning and Ending Level 3 Liability</t>
  </si>
  <si>
    <t>A reconciliation of the beginning and ending Level 3 liability is
as follows:
Six months ended
Balance beginning of period $ 249
Additions to Level 3
—
Payments (226 )
Change in fair value of contingent consideration liability 3
Balance end of period $ 26</t>
  </si>
  <si>
    <t>Acquisitions (Tables)</t>
  </si>
  <si>
    <t>Ionia Corp [Member]</t>
  </si>
  <si>
    <t>Purchase Price Allocation</t>
  </si>
  <si>
    <t>The purchase price was allocated as follows (in thousands):
Amount
Cash $ 67
Current assets 296
Other assets 26
Deferred revenue (70 )
Other liabilities (864 )
Customer backlog 120
Trade name and trademark 10
Customer relationships 1,340
Documented know-how 280
Goodwill 6,295
Total purchase price $ 7,500</t>
  </si>
  <si>
    <t>BBA, Inc., "Meldium" [Member]</t>
  </si>
  <si>
    <t>The following table summarizes the fair value (in thousands) of the
assets acquired and liabilities assumed at the date of
acquisition:
Amount
Cash $ 120
Current assets 90
Other assets 436
Deferred revenue (5 )
Other liabilities (935 )
Completed technology 1,580
Trade name and trademark 30
Customer relationships 100
Goodwill 9,437
Total purchase price 10,853
Liability for contingent consideration (216 )
Cash paid $ 10,637</t>
  </si>
  <si>
    <t>Zamurai Corporation, A San Francisco, California-based Collaboration Software Provider [Member]</t>
  </si>
  <si>
    <t>The following table summarizes the fair value (in thousands) of the
assets acquired and liabilities assumed at the date of
acquisition:
Amount
Cash $ 2
Current assets 13
Other assets 404
Other liabilities (439 )
Completed technology 960
Trade name and trademark 100
Goodwill 3,484
Total purchase price 4,524
Liability for contingent consideration (24 )
Cash paid $ 4,500</t>
  </si>
  <si>
    <t>Goodwill and Intangible Assets (Tables)</t>
  </si>
  <si>
    <t>Intangible Assets</t>
  </si>
  <si>
    <t>Intangible assets consist of the following (in thousands):
December 31, 2014 June 30, 2015
Estimated Gross Accumulated Net Gross Accumulated Net Carrying
Trade names and trademarks 1-5 years $ 806 $ 682 $ 124 $ 806 $ 744 $ 62
Customer relationships 5-8 years 5,229 2,546 2,683 5,229 2,929 2,300
Customer backlog 4 months 120 120
— 120 120
—
Domain names 5 years 907 507 400 903 589 314
Software 4 years 299 299
— 299 299
—
Completed technology 3-8 years 16,903 3,981 12,922 17,103 5,370 11,733
Technology and know-how 3 years 3,176 3,176
— 3,176 3,176
—
Documented know-how 4 years 280 57 223 280 92 188
Non-Compete agreements 5 years 162 71 91 162 93 69
Internally developed software 3 years 4,591 2,051 2,540 6,275 2,555 3,720
$ 32,473 $ 13,490 $ 18,983 $ 34,353 $ 15,967 $ 18,386</t>
  </si>
  <si>
    <t>Future Estimated Amortization Expense</t>
  </si>
  <si>
    <t>Future estimated amortization expense for intangible assets at
June 30, 2015 is as follows (in thousands):
Amortization Expense (Years Ending December 31) Amount
2015 (Six months ending December 31) $ 2,780
2016 5,210
2017 4,869
2018 3,842
2019 1,136
Thereafter 549
Total $ 18,386</t>
  </si>
  <si>
    <t>Accrued Liabilities (Tables)</t>
  </si>
  <si>
    <t>Summary of Accrued Liabilities</t>
  </si>
  <si>
    <t>Accrued liabilities consisted of the following (in thousands):
December 31,
June 30,
Marketing programs $ 7,626 $ 6,268
Payroll and payroll related 14,873 10,506
Professional fees 1,961 2,024
Other accrued liabilities 5,022 6,232
Total accrued liabilities $ 29,482 $ 25,030</t>
  </si>
  <si>
    <t>Stock Incentive Plan (Tables)</t>
  </si>
  <si>
    <t>Summary of Stock Option Activity</t>
  </si>
  <si>
    <t>The following table summarizes stock option activity (shares and
intrinsic value in thousands):
Number Weighted Weighted Aggregate
Outstanding at January 1, 2015 1,407 $ 30.02 6.2 $ 27,186
Granted
—
—
Exercised (382 ) 32.19 $ 9,309
Forfeited (19 ) 33.21
Outstanding at June 30, 2015 1,006 $ 29.13 5.7 $ 35,572
Exercisable at December 31, 2014 957 $ 28.24 5.7 $ 20,190
Exercisable at June 30, 2015 791 $ 28.67 5.3 $ 28,346</t>
  </si>
  <si>
    <t>Schedule of Restricted Stock Unit Activity Including Performance-based Restricted Stock Units</t>
  </si>
  <si>
    <t>The following table summarizes restricted stock unit activity,
including performance-based restricted stock units (shares in
thousands):
Number of shares Weighted Average
Unvested as of January 1, 2015 1,279 $ 37.42
Restricted stock units granted 736 62.05
Restricted stock units vested (397 ) 33.80
Restricted stock units forfeited (169 ) 42.18
Unvested as of June 30, 2015 1,449 $ 50.37</t>
  </si>
  <si>
    <t>Schedule of Stock Based Compensation Allocated to Expense</t>
  </si>
  <si>
    <t>The Company recognized stock based compensation expense within the
accompanying condensed consolidated statements of operations as
summarized in the following table (in thousands):
Three Months Ended June 30,
Six Months Ended June 30,
2014 2015 2014 2015
Cost of revenue $ 274 $ 464 $ 509 $ 818
Research and development 1,008 1,530 1,784 2,858
Sales and marketing 2,796 2,825 4,857 4,855
General and administrative 2,635 2,895 5,001 4,036
$ 6,713 $ 7,714 $ 12,151 $ 12,567</t>
  </si>
  <si>
    <t>Black Scholes Option Pricing Model [Member]</t>
  </si>
  <si>
    <t>Summary of Valuation Assumptions</t>
  </si>
  <si>
    <t>The Company used the following assumptions to apply the
Black-Scholes option-pricing model:
Three Months Ended June 30,
Six Months Ended June 30,
2014(1) 2015(2) 2014 2015(2)
Expected dividend yield — % — % — % — %
Risk-free interest rate — % — % 1.48 % — %
Expected term (in years)
—
— 6.25
—
Volatility — % — % 55 % — %
(1) There were no stock options granted
during the three months ended June 30, 2014
(2) There were no stock options granted
during the three and six months ended June 30, 2015.</t>
  </si>
  <si>
    <t>TSR Units [Member] | Monte Carlo Simulation Model [Member]</t>
  </si>
  <si>
    <t>The assumptions used in the Monte Carlo simulation model include
(but are not limited to) the following:
August 2013 Grant May 2014 Grant May 2015 Grant
Risk-free interest rate 0.62 % 0.78 % 0.93 %
Volatility 54 % 54 % 50 %</t>
  </si>
  <si>
    <t>Commitments and Contingencies (Tables)</t>
  </si>
  <si>
    <t>Schedule of Minimum Future Lease Payments Receivable</t>
  </si>
  <si>
    <t>Future minimum lease payments at June 30, 2015 under
non-cancelable operating leases, including one year commitments
associated with the Company’s hosting services arrangements,
are approximately as follows (in thousands):
Years Ending December 31
2015 (Six months ending December 31) $ 5,820
2016 10,701
2017 10,348
2018 10,381
2019 9,829
Thereafter 53,267
Total minimum lease payments 100,346
Less: Sublease income 500
Total minimum lease payments, net $ 99,846</t>
  </si>
  <si>
    <t>Accumulated Other Comprehensive Loss (Tables)</t>
  </si>
  <si>
    <t>Schedule of Changes in Accumulated Other Comprehensive Income</t>
  </si>
  <si>
    <t>The changes in accumulated other comprehensive income for the six
months ended June 30, 2015 consisted of the following (in
thousands):
Unrealized Gain (Loss) on Foreign Currency Total
Balance at December 31, 2014 $ (82 ) $ (3,035 ) $ (3,117 )
Other comprehensive income (loss) 114 (1,532 ) (1,418 )
Balance at March 31, 2015 32 (4,567 ) (4,535 )
Other comprehensive income (loss) (15 ) 231 216
Balance at June 30, 2015 $ 17 $ (4,336 ) $ (4,319 )</t>
  </si>
  <si>
    <t>Summary of Significant Accounting Policies - Additional Information (Detail)</t>
  </si>
  <si>
    <t>12 Months Ended</t>
  </si>
  <si>
    <t>Jun. 30, 2015USD ($)Customer</t>
  </si>
  <si>
    <t>Jun. 30, 2014USD ($)Customer</t>
  </si>
  <si>
    <t>Jun. 30, 2015USD ($)CustomerSegment</t>
  </si>
  <si>
    <t>Dec. 31, 2014USD ($)Customer</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Number of operating segments | Segment</t>
  </si>
  <si>
    <t>Number of reporting unit | Segment</t>
  </si>
  <si>
    <t>Goodwill impairments</t>
  </si>
  <si>
    <t>Long-lived asset impairment</t>
  </si>
  <si>
    <t>Foreign currency gains</t>
  </si>
  <si>
    <t>Uncertain tax positions</t>
  </si>
  <si>
    <t>Indemnification Agreement [Member]</t>
  </si>
  <si>
    <t>Losses related to indemnification obligations</t>
  </si>
  <si>
    <t>Accounts Receivable [Member]</t>
  </si>
  <si>
    <t>Accounts receivable, number of major customers | Customer</t>
  </si>
  <si>
    <t>Sales Revenue, Net [Member]</t>
  </si>
  <si>
    <t>Revenue, number of customers accounted | Customer</t>
  </si>
  <si>
    <t>Minimum [Member]</t>
  </si>
  <si>
    <t>Revenue subscription period</t>
  </si>
  <si>
    <t>1 month</t>
  </si>
  <si>
    <t>Intangible assets, estimated useful life</t>
  </si>
  <si>
    <t>4 months</t>
  </si>
  <si>
    <t>Maximum [Member]</t>
  </si>
  <si>
    <t>5 years</t>
  </si>
  <si>
    <t>8 years</t>
  </si>
  <si>
    <t>Weighted Average [Member]</t>
  </si>
  <si>
    <t>1 year</t>
  </si>
  <si>
    <t>Credit Concentration Risk [Member] | Accounts Receivable [Member]</t>
  </si>
  <si>
    <t>Percentage outstanding for major customer</t>
  </si>
  <si>
    <t>15.00%</t>
  </si>
  <si>
    <t>Credit Concentration Risk [Member] | Minimum [Member] | Accounts Receivable [Member]</t>
  </si>
  <si>
    <t>10.00%</t>
  </si>
  <si>
    <t>Customer Concentration Risk [Member] | Minimum [Member] | Sales Revenue, Net [Member]</t>
  </si>
  <si>
    <t>Summary of Significant Accounting Policies - Schedule of Revenue by Geographic Areas (Detail) - USD ($) $ in Thousands</t>
  </si>
  <si>
    <t>Revenue from External Customer [Line Items]</t>
  </si>
  <si>
    <t>Revenues</t>
  </si>
  <si>
    <t>United States [Member]</t>
  </si>
  <si>
    <t>United Kingdom [Member]</t>
  </si>
  <si>
    <t>International - All Other [Member]</t>
  </si>
  <si>
    <t>Summary of Significant Accounting Policies - Schedule of Options to Purchase Common Shares and Restricted Stock Units (Detail) - shares shares in Thousands</t>
  </si>
  <si>
    <t>Antidilutive Securities Excluded from Computation of Earnings Per Share [Line Items]</t>
  </si>
  <si>
    <t>Total options and restricted stock units</t>
  </si>
  <si>
    <t>Options to Purchase Common Shares [Member]</t>
  </si>
  <si>
    <t>Restricted Stock Units [Member]</t>
  </si>
  <si>
    <t>Summary of Significant Accounting Policies - Reconciliation of Basic and Diluted Net Income per Share (Detail) - USD ($) $ / shares in Units, $ in Thousands</t>
  </si>
  <si>
    <t>Basic:</t>
  </si>
  <si>
    <t>Weighted average common shares outstanding, basic</t>
  </si>
  <si>
    <t>Net income per share, basic</t>
  </si>
  <si>
    <t>Diluted:</t>
  </si>
  <si>
    <t>Weighted average common shares outstanding</t>
  </si>
  <si>
    <t>Add: Common stock equivalents</t>
  </si>
  <si>
    <t>Weighted average common shares outstanding, diluted</t>
  </si>
  <si>
    <t>Net income per share, diluted</t>
  </si>
  <si>
    <t>Fair Value of Financial Instruments - Summary of Company's Financial Assets Carried at Fair Value (Detail) - USD ($) $ in Thousands</t>
  </si>
  <si>
    <t>Fair Value, Assets and Liabilities Measured on Recurring and Nonrecurring Basis [Line Items]</t>
  </si>
  <si>
    <t>Short-term marketable securities</t>
  </si>
  <si>
    <t>Contingent consideration liability</t>
  </si>
  <si>
    <t>Total</t>
  </si>
  <si>
    <t>Significant Unobservable Inputs (Level 3) [Member]</t>
  </si>
  <si>
    <t>Money Market Funds [Member]</t>
  </si>
  <si>
    <t>Cash equivalents</t>
  </si>
  <si>
    <t>Bank Deposits [Member]</t>
  </si>
  <si>
    <t>U.S. Government Agency Securities [Member]</t>
  </si>
  <si>
    <t>Corporate Bond Securities [Member]</t>
  </si>
  <si>
    <t>Recurring [Member] | Quoted Prices in Active Markets for Identical Items (Level 1) [Member]</t>
  </si>
  <si>
    <t>Recurring [Member] | Significant Other Observable Inputs (Level 2) [Member]</t>
  </si>
  <si>
    <t>Recurring [Member] | Significant Unobservable Inputs (Level 3) [Member]</t>
  </si>
  <si>
    <t>Recurring [Member] | Money Market Funds [Member] | Quoted Prices in Active Markets for Identical Items (Level 1) [Member]</t>
  </si>
  <si>
    <t>Recurring [Member] | Bank Deposits [Member] | Significant Other Observable Inputs (Level 2) [Member]</t>
  </si>
  <si>
    <t>Recurring [Member] | U.S. Government Agency Securities [Member] | Quoted Prices in Active Markets for Identical Items (Level 1) [Member]</t>
  </si>
  <si>
    <t>Recurring [Member] | U.S. Government Agency Securities [Member] | Significant Other Observable Inputs (Level 2) [Member]</t>
  </si>
  <si>
    <t>Recurring [Member] | Corporate Bond Securities [Member] | Significant Other Observable Inputs (Level 2) [Member]</t>
  </si>
  <si>
    <t>Fair Value of Financial Instruments - Additional Information (Detail)</t>
  </si>
  <si>
    <t>Fair value, discount rate</t>
  </si>
  <si>
    <t>12.00%</t>
  </si>
  <si>
    <t>Fair Value of Financial Instruments - Reconciliation of Beginning and Ending Level 3 Liability (Detail) $ in Thousands</t>
  </si>
  <si>
    <t>Jun. 30, 2015USD ($)</t>
  </si>
  <si>
    <t>Fair Value, Assets Measured on Recurring Basis, Unobservable Input Reconciliation [Line Items]</t>
  </si>
  <si>
    <t>Balance beginning of period</t>
  </si>
  <si>
    <t>Additions to Level 3</t>
  </si>
  <si>
    <t>Payments</t>
  </si>
  <si>
    <t>Change in fair value of contingent consideration liability</t>
  </si>
  <si>
    <t>Balance end of period</t>
  </si>
  <si>
    <t>Acquisitions - Additional Information (Detail) - USD ($)</t>
  </si>
  <si>
    <t>Sep. 05, 2014</t>
  </si>
  <si>
    <t>Aug. 27, 2014</t>
  </si>
  <si>
    <t>Mar. 07, 2014</t>
  </si>
  <si>
    <t>Mar. 31, 2015</t>
  </si>
  <si>
    <t>Business Acquisition [Line Items]</t>
  </si>
  <si>
    <t>Payment of contingent bonus consideration</t>
  </si>
  <si>
    <t>Deferred tax asset related to operating losses</t>
  </si>
  <si>
    <t>Acquisition-related costs</t>
  </si>
  <si>
    <t>Cash purchase price</t>
  </si>
  <si>
    <t>Maturity period for contingent payment</t>
  </si>
  <si>
    <t>Range of contingent payments, Minimum</t>
  </si>
  <si>
    <t>Range of contingent payments, Maximum</t>
  </si>
  <si>
    <t>Deferred tax liability, intangible assets</t>
  </si>
  <si>
    <t>BBA, Inc., "Meldium" [Member] | Non-Employee Stockholder [Member]</t>
  </si>
  <si>
    <t>Zamurai Corporation, A San Francisco, California-based Collaboration Software Provider [Member] | Non-Employee Stockholder [Member]</t>
  </si>
  <si>
    <t>Contingent payments</t>
  </si>
  <si>
    <t>Acquisitions - Purchase Price Allocation (Detail) - USD ($) $ in Thousands</t>
  </si>
  <si>
    <t>Cash</t>
  </si>
  <si>
    <t>Current assets</t>
  </si>
  <si>
    <t>Other liabilities</t>
  </si>
  <si>
    <t>Total purchase price</t>
  </si>
  <si>
    <t>Cash paid</t>
  </si>
  <si>
    <t>Ionia Corp [Member] | Customer Backlog [Member]</t>
  </si>
  <si>
    <t>Business acquisition, Intangible assets</t>
  </si>
  <si>
    <t>Ionia Corp [Member] | Trade Name and Trademark [Member]</t>
  </si>
  <si>
    <t>Ionia Corp [Member] | Customer Relationships [Member]</t>
  </si>
  <si>
    <t>Ionia Corp [Member] | Documented Know-how [Member]</t>
  </si>
  <si>
    <t>Liability for contingent consideration</t>
  </si>
  <si>
    <t>BBA, Inc., "Meldium" [Member] | Trade Name and Trademark [Member]</t>
  </si>
  <si>
    <t>BBA, Inc., "Meldium" [Member] | Customer Relationships [Member]</t>
  </si>
  <si>
    <t>BBA, Inc., "Meldium" [Member] | Completed Technology [Member]</t>
  </si>
  <si>
    <t>Zamurai Corporation, A San Francisco, California-based Collaboration Software Provider [Member] | Trade Name and Trademark [Member]</t>
  </si>
  <si>
    <t>Zamurai Corporation, A San Francisco, California-based Collaboration Software Provider [Member] | Completed Technology [Member]</t>
  </si>
  <si>
    <t>Goodwill and Intangible Assets - Additional Information (Detail) - USD ($)</t>
  </si>
  <si>
    <t>Finite-Lived Intangible Assets [Line Items]</t>
  </si>
  <si>
    <t>Changes in carrying amount of goodwill</t>
  </si>
  <si>
    <t>Internally developed software</t>
  </si>
  <si>
    <t>Total amortization of intangible assets</t>
  </si>
  <si>
    <t>Ionia Corp [Member] | Minimum [Member]</t>
  </si>
  <si>
    <t>Ionia Corp [Member] | Maximum [Member]</t>
  </si>
  <si>
    <t>BBA, Inc., "Meldium" [Member] | Minimum [Member]</t>
  </si>
  <si>
    <t>BBA, Inc., "Meldium" [Member] | Maximum [Member]</t>
  </si>
  <si>
    <t>Zamurai Corporation, A San Francisco, California-based Collaboration Software Provider [Member] | Minimum [Member]</t>
  </si>
  <si>
    <t>Zamurai Corporation, A San Francisco, California-based Collaboration Software Provider [Member] | Maximum [Member]</t>
  </si>
  <si>
    <t>Intellectual Property [Member]</t>
  </si>
  <si>
    <t>Intellectual property acquired</t>
  </si>
  <si>
    <t>Goodwill and Intangible Assets - Intangible Assets (Detail) - USD ($) $ in Thousands</t>
  </si>
  <si>
    <t>Gross Carrying Amount</t>
  </si>
  <si>
    <t>Accumulated Amortization</t>
  </si>
  <si>
    <t>Net Carrying Amount</t>
  </si>
  <si>
    <t>Trade Name and Trademark [Member]</t>
  </si>
  <si>
    <t>Customer Relationships [Member]</t>
  </si>
  <si>
    <t>Customer Backlog [Member]</t>
  </si>
  <si>
    <t>Domain Names [Member]</t>
  </si>
  <si>
    <t>Software [Member]</t>
  </si>
  <si>
    <t>Completed Technology [Member]</t>
  </si>
  <si>
    <t>Technology and Know-how [Member]</t>
  </si>
  <si>
    <t>Documented Know-how [Member]</t>
  </si>
  <si>
    <t>Non-compete Agreements [Member]</t>
  </si>
  <si>
    <t>Internally Developed Software [Member]</t>
  </si>
  <si>
    <t>Minimum [Member] | Trade Name and Trademark [Member]</t>
  </si>
  <si>
    <t>Minimum [Member] | Customer Relationships [Member]</t>
  </si>
  <si>
    <t>Minimum [Member] | Completed Technology [Member]</t>
  </si>
  <si>
    <t>3 years</t>
  </si>
  <si>
    <t>Maximum [Member] | Trade Name and Trademark [Member]</t>
  </si>
  <si>
    <t>Maximum [Member] | Customer Relationships [Member]</t>
  </si>
  <si>
    <t>Maximum [Member] | Customer Backlog [Member]</t>
  </si>
  <si>
    <t>Maximum [Member] | Domain Names [Member]</t>
  </si>
  <si>
    <t>Maximum [Member] | Software [Member]</t>
  </si>
  <si>
    <t>4 years</t>
  </si>
  <si>
    <t>Maximum [Member] | Completed Technology [Member]</t>
  </si>
  <si>
    <t>Maximum [Member] | Technology and Know-how [Member]</t>
  </si>
  <si>
    <t>Maximum [Member] | Documented Know-how [Member]</t>
  </si>
  <si>
    <t>Maximum [Member] | Non-compete Agreements [Member]</t>
  </si>
  <si>
    <t>Maximum [Member] | Internally Developed Software [Member]</t>
  </si>
  <si>
    <t>Goodwill and Intangible Assets - Future Estimated Amortization Expense (Detail) - USD ($) $ in Thousands</t>
  </si>
  <si>
    <t>Finite-Lived Intangible Assets, Net, Amortization Expense, Fiscal Year Maturity [Abstract]</t>
  </si>
  <si>
    <t>2015 (Six months ending December 31)</t>
  </si>
  <si>
    <t>Thereafter</t>
  </si>
  <si>
    <t>Accrued Liabilities - Summary of Accrued Liabilities (Detail) - USD ($) $ in Thousands</t>
  </si>
  <si>
    <t>Marketing programs</t>
  </si>
  <si>
    <t>Payroll and payroll related</t>
  </si>
  <si>
    <t>Professional fees</t>
  </si>
  <si>
    <t>Other accrued liabilities</t>
  </si>
  <si>
    <t>Total accrued liabilities</t>
  </si>
  <si>
    <t>Income Taxes - Additional Information (Detail) - USD ($)</t>
  </si>
  <si>
    <t>Effective tax rate</t>
  </si>
  <si>
    <t>17.00%</t>
  </si>
  <si>
    <t>18.00%</t>
  </si>
  <si>
    <t>U.S. federal statutory rate</t>
  </si>
  <si>
    <t>35.00%</t>
  </si>
  <si>
    <t>Interest expense</t>
  </si>
  <si>
    <t>Common Stock and Equity - Additional Information (Detail) - USD ($)</t>
  </si>
  <si>
    <t>Oct. 20, 2014</t>
  </si>
  <si>
    <t>Aug. 13, 2013</t>
  </si>
  <si>
    <t>Feb. 28, 2013</t>
  </si>
  <si>
    <t>Class of Stock [Line Items]</t>
  </si>
  <si>
    <t>Number of shares repurchased</t>
  </si>
  <si>
    <t>Average price of repurchased shares</t>
  </si>
  <si>
    <t>Total cost of shares repurchased</t>
  </si>
  <si>
    <t>Amount available under share repurchase program</t>
  </si>
  <si>
    <t>Repurchase Program One [Member]</t>
  </si>
  <si>
    <t>Share repurchase program</t>
  </si>
  <si>
    <t>Increased Repurchase Program Two [Member]</t>
  </si>
  <si>
    <t>Supplemental Repurchase Program Three [Member]</t>
  </si>
  <si>
    <t>Stock Incentive Plan - Additional Information (Detail) - USD ($) $ / shares in Units, $ in Millions</t>
  </si>
  <si>
    <t>May. 21, 2015</t>
  </si>
  <si>
    <t>May. 31, 2015</t>
  </si>
  <si>
    <t>May. 31, 2014</t>
  </si>
  <si>
    <t>Aug. 31, 2013</t>
  </si>
  <si>
    <t>Share-based Compensation Arrangement by Share-based Payment Award [Line Items]</t>
  </si>
  <si>
    <t>Increase in shares available to grant</t>
  </si>
  <si>
    <t>Shares available for grant</t>
  </si>
  <si>
    <t>Requisite service period of compensation expense</t>
  </si>
  <si>
    <t>Fair value of common stock</t>
  </si>
  <si>
    <t>Unrecognized share-based compensation cost</t>
  </si>
  <si>
    <t>Share-based compensation cost not yet recognized period for recognition</t>
  </si>
  <si>
    <t>2 years 3 months 18 days</t>
  </si>
  <si>
    <t>Stock Options [Member]</t>
  </si>
  <si>
    <t>Period of options vested</t>
  </si>
  <si>
    <t>Period of expiration</t>
  </si>
  <si>
    <t>10 years</t>
  </si>
  <si>
    <t>Time-based Restricted Stock Units [Member]</t>
  </si>
  <si>
    <t>Number of restricted stock units, granted</t>
  </si>
  <si>
    <t>Market Based Restricted Stock Units (RSUs) [Member]</t>
  </si>
  <si>
    <t>Market Based Restricted Stock Units (RSUs) [Member] | Minimum [Member]</t>
  </si>
  <si>
    <t>Total shareholder return shares, percentage</t>
  </si>
  <si>
    <t>0.00%</t>
  </si>
  <si>
    <t>Market Based Restricted Stock Units (RSUs) [Member] | Maximum [Member]</t>
  </si>
  <si>
    <t>200.00%</t>
  </si>
  <si>
    <t>Total shareholder return shares</t>
  </si>
  <si>
    <t>Market Based TSR Units [Member]</t>
  </si>
  <si>
    <t>Number of shares grant</t>
  </si>
  <si>
    <t>Market Based TSR Units [Member] | May 2014 [Member]</t>
  </si>
  <si>
    <t>Number of shares forfeited</t>
  </si>
  <si>
    <t>Market Based TSR Units [Member] | August 2013 [Member]</t>
  </si>
  <si>
    <t>Stock Incentive Plan - Summary of Assumptions to Apply Black-Scholes Option-Pricing Model (Detail) - Stock Options [Member]</t>
  </si>
  <si>
    <t>Expected dividend yield</t>
  </si>
  <si>
    <t>Risk-free interest rate</t>
  </si>
  <si>
    <t>1.48%</t>
  </si>
  <si>
    <t>Expected term (in years)</t>
  </si>
  <si>
    <t>6 years 3 months</t>
  </si>
  <si>
    <t>Volatility</t>
  </si>
  <si>
    <t>55.00%</t>
  </si>
  <si>
    <t>Stock Incentive Plan - Summary of Assumptions to Apply Black-Scholes Option-Pricing Model (Parenthetical) (Detail) - shares</t>
  </si>
  <si>
    <t>Stock options granted</t>
  </si>
  <si>
    <t>Stock Incentive Plan - Summary of Stock Option Activity (Detail) - USD ($) $ / shares in Units, $ in Thousands</t>
  </si>
  <si>
    <t>Number of shares, Outstanding, Beginning balance</t>
  </si>
  <si>
    <t>Number of shares, Granted</t>
  </si>
  <si>
    <t>Number of shares, Exercised</t>
  </si>
  <si>
    <t>Number of shares, Forfeited</t>
  </si>
  <si>
    <t>Number of shares, Outstanding, Ending balance</t>
  </si>
  <si>
    <t>Number of shares, 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Years), Outstanding</t>
  </si>
  <si>
    <t>5 years 8 months 12 days</t>
  </si>
  <si>
    <t>6 years 2 months 12 days</t>
  </si>
  <si>
    <t>Weighted Average Remaining Contractual Term (Years), Exercisable</t>
  </si>
  <si>
    <t>5 years 3 months 18 days</t>
  </si>
  <si>
    <t>Aggregate Intrinsic Value, Outstanding, Beginning balance</t>
  </si>
  <si>
    <t>Aggregate Intrinsic Value, Exercised</t>
  </si>
  <si>
    <t>Aggregate Intrinsic Value, Outstanding, Ending balance</t>
  </si>
  <si>
    <t>Aggregate Intrinsic Value, Exercisable, Ending balance</t>
  </si>
  <si>
    <t>Stock Incentive Plan - Summary of Assumptions Used in Monte Carlo Simulation Model (Detail) - Market Based TSR Units [Member]</t>
  </si>
  <si>
    <t>1 Months Ended</t>
  </si>
  <si>
    <t>0.93%</t>
  </si>
  <si>
    <t>0.78%</t>
  </si>
  <si>
    <t>0.62%</t>
  </si>
  <si>
    <t>50.00%</t>
  </si>
  <si>
    <t>54.00%</t>
  </si>
  <si>
    <t>Stock Incentive Plan - Schedule of Restricted Stock Unit Activity Including Performance-based Restricted Stock Units (Detail) - Jun. 30, 2015 - Restricted Stock Units [Member] - $ / shares shares in Thousands</t>
  </si>
  <si>
    <t>Number of shares Underlying Restricted Stock Units, Unvested, Beginning balance</t>
  </si>
  <si>
    <t>Number of shares Underlying Restricted Stock Units, granted</t>
  </si>
  <si>
    <t>Number of shares Underlying Restricted Stock Units, vested</t>
  </si>
  <si>
    <t>Number of shares Underlying Restricted Stock Units, forfeited</t>
  </si>
  <si>
    <t>Number of shares Underlying Restricted Stock Unit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Incentive Plan - Schedule of Stock Based Compensation Allocated to Expense (Detail) - USD ($) $ in Thousands</t>
  </si>
  <si>
    <t>Stock based compensation expense</t>
  </si>
  <si>
    <t>Cost of Revenue [Member]</t>
  </si>
  <si>
    <t>Research and Development [Member]</t>
  </si>
  <si>
    <t>Sales and Marketing [Member]</t>
  </si>
  <si>
    <t>General and Administrative [Member]</t>
  </si>
  <si>
    <t>Commitments and Contingencies - Additional Information (Detail) $ in Thousands</t>
  </si>
  <si>
    <t>May. 31, 2015USD ($)</t>
  </si>
  <si>
    <t>Mar. 31, 2015USD ($)</t>
  </si>
  <si>
    <t>Jun. 30, 2014USD ($)</t>
  </si>
  <si>
    <t>Dec. 31, 2014USD ($)Lease</t>
  </si>
  <si>
    <t>Commitments And Guarantees [Line Items]</t>
  </si>
  <si>
    <t>Minimum lease payments</t>
  </si>
  <si>
    <t>Annual expected payments from tenant</t>
  </si>
  <si>
    <t>Rent expense under all leases</t>
  </si>
  <si>
    <t>Hosting fees incurred</t>
  </si>
  <si>
    <t>Legal settlement expense</t>
  </si>
  <si>
    <t>Settlement agreement one time fee</t>
  </si>
  <si>
    <t>Settlement agreement fee expected to be reimbursed</t>
  </si>
  <si>
    <t>Massachusetts [Member]</t>
  </si>
  <si>
    <t>Excess cost</t>
  </si>
  <si>
    <t>Lease agreement security deposit</t>
  </si>
  <si>
    <t>Number of times lease may be extended | Lease</t>
  </si>
  <si>
    <t>Additional lease term</t>
  </si>
  <si>
    <t>Commitments and Contingencies - Schedule of Minimum Future Lease Payments Receivable (Detail) $ in Thousands</t>
  </si>
  <si>
    <t>Leases [Abstract]</t>
  </si>
  <si>
    <t>Total minimum lease payments</t>
  </si>
  <si>
    <t>Less: Sublease income</t>
  </si>
  <si>
    <t>Total minimum lease payments, net</t>
  </si>
  <si>
    <t>Accumulated Other Comprehensive Loss - Schedule of Changes in Accumulated Other Comprehensive Income (Detail) - USD ($) $ in Thousands</t>
  </si>
  <si>
    <t>Accumulated Other Comprehensive Income (Loss) [Line Items]</t>
  </si>
  <si>
    <t>Beginning Balance</t>
  </si>
  <si>
    <t>Other comprehensive income (loss)</t>
  </si>
  <si>
    <t>Ending Balance</t>
  </si>
  <si>
    <t>Unrealized Gain (Loss) on Marketable Securities [Member]</t>
  </si>
  <si>
    <t>Foreign Currency Translation Adjustment [Member]</t>
  </si>
  <si>
    <t>Accumulated Other Comprehensive Loss - Additional Information (Detail)</t>
  </si>
  <si>
    <t>Material reclassifications</t>
  </si>
  <si>
    <t>Credit Facility - Additional Information (Detail) - Revolving Credit Facility [Member] - Secured Debt [Member] - Multi Currency Credit Agreement [Member] - USD ($)</t>
  </si>
  <si>
    <t>Feb. 18, 2015</t>
  </si>
  <si>
    <t>Line of Credit Facility [Line Items]</t>
  </si>
  <si>
    <t>Maximum amount of borrowing</t>
  </si>
  <si>
    <t>Line of credit facility, Initiation date</t>
  </si>
  <si>
    <t>Feb. 18,
		2015</t>
  </si>
  <si>
    <t>Line of credit facility, expiration date</t>
  </si>
  <si>
    <t>Feb. 18,
		2020</t>
  </si>
  <si>
    <t>Additional secured revolving credit facility subject to further commitment</t>
  </si>
  <si>
    <t>Credit facility amount drawn</t>
  </si>
  <si>
    <t>Non U S Dollar [Member]</t>
  </si>
  <si>
    <t>Credit facility commitment fees</t>
  </si>
  <si>
    <t>0.20%</t>
  </si>
  <si>
    <t>Minimum [Member] | Eurodollar [Member]</t>
  </si>
  <si>
    <t>Line of credit base rate borrowings</t>
  </si>
  <si>
    <t>1.50%</t>
  </si>
  <si>
    <t>Minimum [Member] | Base Rate [Member]</t>
  </si>
  <si>
    <t>0.50%</t>
  </si>
  <si>
    <t>Minimum [Member] | Non U S Dollar [Member]</t>
  </si>
  <si>
    <t>0.30%</t>
  </si>
  <si>
    <t>Maximum [Member] | Eurodollar [Member]</t>
  </si>
  <si>
    <t>2.00%</t>
  </si>
  <si>
    <t>Maximum [Member] | Base Rate [Member]</t>
  </si>
  <si>
    <t>1.00%</t>
  </si>
  <si>
    <t>Maximum [Member] | Non U S Dollar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420302</v>
      </c>
    </row>
    <row spans="1:3" r="12">
      <c t="s" r="A12" s="4">
        <v>19</v>
      </c>
      <c t="s" r="B12" s="4">
        <v>20</v>
      </c>
    </row>
    <row spans="1:3" r="13">
      <c t="s" r="A13" s="4">
        <v>21</v>
      </c>
      <c t="s" r="B13" s="4">
        <v>22</v>
      </c>
    </row>
    <row spans="1:3" r="14">
      <c t="s" r="A14" s="4">
        <v>23</v>
      </c>
      <c t="n" r="C14" s="5">
        <v>24861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72</v>
      </c>
      <c t="s" r="B1" s="2">
        <v>1</v>
      </c>
    </row>
    <row spans="1:2" r="2">
      <c t="s" r="B2" s="2">
        <v>2</v>
      </c>
    </row>
    <row spans="1:2" r="3">
      <c t="s" r="A3" s="3">
        <v>164</v>
      </c>
    </row>
    <row spans="1:2" r="4">
      <c t="s" r="A4" s="4">
        <v>172</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6142</v>
      </c>
      <c t="n" r="C3" s="7">
        <v>100960</v>
      </c>
    </row>
    <row spans="1:3" r="4">
      <c t="s" r="A4" s="4">
        <v>28</v>
      </c>
      <c t="n" r="B4" s="5">
        <v>100403</v>
      </c>
      <c t="n" r="C4" s="5">
        <v>100209</v>
      </c>
    </row>
    <row spans="1:3" r="5">
      <c t="s" r="A5" s="4">
        <v>29</v>
      </c>
      <c t="n" r="B5" s="5">
        <v>14215</v>
      </c>
      <c t="n" r="C5" s="5">
        <v>18286</v>
      </c>
    </row>
    <row spans="1:3" r="6">
      <c t="s" r="A6" s="4">
        <v>30</v>
      </c>
      <c t="n" r="B6" s="5">
        <v>7287</v>
      </c>
      <c t="n" r="C6" s="5">
        <v>4545</v>
      </c>
    </row>
    <row spans="1:3" r="7">
      <c t="s" r="A7" s="4">
        <v>31</v>
      </c>
      <c t="n" r="B7" s="5">
        <v>1326</v>
      </c>
      <c t="n" r="C7" s="5">
        <v>1492</v>
      </c>
    </row>
    <row spans="1:3" r="8">
      <c t="s" r="A8" s="4">
        <v>32</v>
      </c>
      <c t="n" r="B8" s="5">
        <v>5343</v>
      </c>
      <c t="n" r="C8" s="5">
        <v>5403</v>
      </c>
    </row>
    <row spans="1:3" r="9">
      <c t="s" r="A9" s="4">
        <v>33</v>
      </c>
      <c t="n" r="B9" s="5">
        <v>264716</v>
      </c>
      <c t="n" r="C9" s="5">
        <v>230895</v>
      </c>
    </row>
    <row spans="1:3" r="10">
      <c t="s" r="A10" s="4">
        <v>34</v>
      </c>
      <c t="n" r="B10" s="5">
        <v>16437</v>
      </c>
      <c t="n" r="C10" s="5">
        <v>13476</v>
      </c>
    </row>
    <row spans="1:3" r="11">
      <c t="s" r="A11" s="4">
        <v>35</v>
      </c>
      <c t="n" r="B11" s="5">
        <v>2473</v>
      </c>
      <c t="n" r="C11" s="5">
        <v>2531</v>
      </c>
    </row>
    <row spans="1:3" r="12">
      <c t="s" r="A12" s="4">
        <v>36</v>
      </c>
      <c t="n" r="B12" s="5">
        <v>18386</v>
      </c>
      <c t="n" r="C12" s="5">
        <v>18983</v>
      </c>
    </row>
    <row spans="1:3" r="13">
      <c t="s" r="A13" s="4">
        <v>37</v>
      </c>
      <c t="n" r="B13" s="5">
        <v>37928</v>
      </c>
      <c t="n" r="C13" s="5">
        <v>37928</v>
      </c>
    </row>
    <row spans="1:3" r="14">
      <c t="s" r="A14" s="4">
        <v>38</v>
      </c>
      <c t="n" r="B14" s="5">
        <v>5302</v>
      </c>
      <c t="n" r="C14" s="5">
        <v>4756</v>
      </c>
    </row>
    <row spans="1:3" r="15">
      <c t="s" r="A15" s="4">
        <v>32</v>
      </c>
      <c t="n" r="B15" s="5">
        <v>9294</v>
      </c>
      <c t="n" r="C15" s="5">
        <v>9280</v>
      </c>
    </row>
    <row spans="1:3" r="16">
      <c t="s" r="A16" s="4">
        <v>39</v>
      </c>
      <c t="n" r="B16" s="5">
        <v>354536</v>
      </c>
      <c t="n" r="C16" s="5">
        <v>317849</v>
      </c>
    </row>
    <row spans="1:3" r="17">
      <c t="s" r="A17" s="3">
        <v>40</v>
      </c>
    </row>
    <row spans="1:3" r="18">
      <c t="s" r="A18" s="4">
        <v>41</v>
      </c>
      <c t="n" r="B18" s="5">
        <v>11817</v>
      </c>
      <c t="n" r="C18" s="5">
        <v>7055</v>
      </c>
    </row>
    <row spans="1:3" r="19">
      <c t="s" r="A19" s="4">
        <v>42</v>
      </c>
      <c t="n" r="B19" s="5">
        <v>25030</v>
      </c>
      <c t="n" r="C19" s="5">
        <v>29482</v>
      </c>
    </row>
    <row spans="1:3" r="20">
      <c t="s" r="A20" s="4">
        <v>43</v>
      </c>
      <c t="n" r="B20" s="5">
        <v>132890</v>
      </c>
      <c t="n" r="C20" s="5">
        <v>101672</v>
      </c>
    </row>
    <row spans="1:3" r="21">
      <c t="s" r="A21" s="4">
        <v>44</v>
      </c>
      <c t="n" r="B21" s="5">
        <v>169737</v>
      </c>
      <c t="n" r="C21" s="5">
        <v>138209</v>
      </c>
    </row>
    <row spans="1:3" r="22">
      <c t="s" r="A22" s="4">
        <v>45</v>
      </c>
      <c t="n" r="B22" s="5">
        <v>3114</v>
      </c>
      <c t="n" r="C22" s="5">
        <v>3578</v>
      </c>
    </row>
    <row spans="1:3" r="23">
      <c t="s" r="A23" s="4">
        <v>46</v>
      </c>
      <c t="n" r="B23" s="5">
        <v>3050</v>
      </c>
      <c t="n" r="C23" s="5">
        <v>2218</v>
      </c>
    </row>
    <row spans="1:3" r="24">
      <c t="s" r="A24" s="4">
        <v>47</v>
      </c>
      <c t="n" r="B24" s="7">
        <v>175901</v>
      </c>
      <c t="n" r="C24" s="7">
        <v>144005</v>
      </c>
    </row>
    <row spans="1:3" r="25">
      <c t="s" r="A25" s="4">
        <v>48</v>
      </c>
    </row>
    <row spans="1:3" r="26">
      <c t="s" r="A26" s="4">
        <v>49</v>
      </c>
    </row>
    <row spans="1:3" r="27">
      <c t="s" r="A27" s="3">
        <v>50</v>
      </c>
    </row>
    <row spans="1:3" r="28">
      <c t="s" r="A28" s="4">
        <v>51</v>
      </c>
      <c t="n" r="B28" s="7">
        <v>275</v>
      </c>
      <c t="n" r="C28" s="7">
        <v>267</v>
      </c>
    </row>
    <row spans="1:3" r="29">
      <c t="s" r="A29" s="4">
        <v>52</v>
      </c>
      <c t="n" r="B29" s="5">
        <v>255160</v>
      </c>
      <c t="n" r="C29" s="5">
        <v>237203</v>
      </c>
    </row>
    <row spans="1:3" r="30">
      <c t="s" r="A30" s="4">
        <v>53</v>
      </c>
      <c t="n" r="B30" s="5">
        <v>9276</v>
      </c>
      <c t="n" r="C30" s="5">
        <v>6516</v>
      </c>
    </row>
    <row spans="1:3" r="31">
      <c t="s" r="A31" s="4">
        <v>54</v>
      </c>
      <c t="n" r="B31" s="5">
        <v>-4319</v>
      </c>
      <c t="n" r="C31" s="5">
        <v>-3117</v>
      </c>
    </row>
    <row spans="1:3" r="32">
      <c t="s" r="A32" s="4">
        <v>55</v>
      </c>
      <c t="n" r="B32" s="5">
        <v>-81757</v>
      </c>
      <c t="n" r="C32" s="5">
        <v>-67025</v>
      </c>
    </row>
    <row spans="1:3" r="33">
      <c t="s" r="A33" s="4">
        <v>56</v>
      </c>
      <c t="n" r="B33" s="5">
        <v>178635</v>
      </c>
      <c t="n" r="C33" s="5">
        <v>173844</v>
      </c>
    </row>
    <row spans="1:3" r="34">
      <c t="s" r="A34" s="4">
        <v>57</v>
      </c>
      <c t="n" r="B34" s="7">
        <v>354536</v>
      </c>
      <c t="n" r="C34" s="7">
        <v>317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80"/>
  </cols>
  <sheetData>
    <row spans="1:2" r="1">
      <c t="s" r="A1" s="1">
        <v>177</v>
      </c>
      <c t="s" r="B1" s="2">
        <v>1</v>
      </c>
    </row>
    <row spans="1:2" r="2">
      <c t="s" r="B2" s="2">
        <v>2</v>
      </c>
    </row>
    <row spans="1:2" r="3">
      <c t="s" r="A3" s="3">
        <v>146</v>
      </c>
    </row>
    <row spans="1:2" r="4">
      <c t="s" r="A4" s="4">
        <v>178</v>
      </c>
      <c t="s" r="B4" s="4">
        <v>178</v>
      </c>
    </row>
    <row spans="1:2" r="5">
      <c t="s" r="A5" s="4">
        <v>179</v>
      </c>
      <c t="s" r="B5" s="4">
        <v>180</v>
      </c>
    </row>
    <row spans="1:2" r="6">
      <c t="s" r="A6" s="4">
        <v>181</v>
      </c>
      <c t="s" r="B6" s="4">
        <v>181</v>
      </c>
    </row>
    <row spans="1:2" r="7">
      <c t="s" r="A7" s="4">
        <v>182</v>
      </c>
      <c t="s" r="B7" s="4">
        <v>182</v>
      </c>
    </row>
    <row spans="1:2" r="8">
      <c t="s" r="A8" s="4">
        <v>183</v>
      </c>
      <c t="s" r="B8" s="4">
        <v>184</v>
      </c>
    </row>
    <row spans="1:2" r="9">
      <c t="s" r="A9" s="4">
        <v>185</v>
      </c>
      <c t="s" r="B9" s="4">
        <v>186</v>
      </c>
    </row>
    <row spans="1:2" r="10">
      <c t="s" r="A10" s="4">
        <v>37</v>
      </c>
      <c t="s" r="B10" s="4">
        <v>37</v>
      </c>
    </row>
    <row spans="1:2" r="11">
      <c t="s" r="A11" s="4">
        <v>187</v>
      </c>
      <c t="s" r="B11" s="4">
        <v>188</v>
      </c>
    </row>
    <row spans="1:2" r="12">
      <c t="s" r="A12" s="4">
        <v>189</v>
      </c>
      <c t="s" r="B12" s="4">
        <v>190</v>
      </c>
    </row>
    <row spans="1:2" r="13">
      <c t="s" r="A13" s="4">
        <v>191</v>
      </c>
      <c t="s" r="B13" s="4">
        <v>192</v>
      </c>
    </row>
    <row spans="1:2" r="14">
      <c t="s" r="A14" s="4">
        <v>160</v>
      </c>
      <c t="s" r="B14" s="4">
        <v>193</v>
      </c>
    </row>
    <row spans="1:2" r="15">
      <c t="s" r="A15" s="4">
        <v>194</v>
      </c>
      <c t="s" r="B15" s="4">
        <v>195</v>
      </c>
    </row>
    <row spans="1:2" r="16">
      <c t="s" r="A16" s="4">
        <v>196</v>
      </c>
      <c t="s" r="B16" s="4">
        <v>197</v>
      </c>
    </row>
    <row spans="1:2" r="17">
      <c t="s" r="A17" s="4">
        <v>198</v>
      </c>
      <c t="s" r="B17" s="4">
        <v>199</v>
      </c>
    </row>
    <row spans="1:2" r="18">
      <c t="s" r="A18" s="4">
        <v>200</v>
      </c>
      <c t="s" r="B18"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r="A1" s="1">
        <v>202</v>
      </c>
      <c t="s" r="B1" s="2">
        <v>1</v>
      </c>
    </row>
    <row spans="1:2" r="2">
      <c t="s" r="B2" s="2">
        <v>2</v>
      </c>
    </row>
    <row spans="1:2" r="3">
      <c t="s" r="A3" s="3">
        <v>146</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09</v>
      </c>
      <c t="s" r="B1" s="2">
        <v>1</v>
      </c>
    </row>
    <row spans="1:2" r="2">
      <c t="s" r="B2" s="2">
        <v>2</v>
      </c>
    </row>
    <row spans="1:2" r="3">
      <c t="s" r="A3" s="3">
        <v>149</v>
      </c>
    </row>
    <row spans="1:2" r="4">
      <c t="s" r="A4" s="4">
        <v>210</v>
      </c>
      <c t="s" r="B4" s="4">
        <v>211</v>
      </c>
    </row>
    <row spans="1:2" r="5">
      <c t="s" r="A5" s="4">
        <v>212</v>
      </c>
      <c t="s" r="B5" s="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14</v>
      </c>
      <c t="s" r="B1" s="2">
        <v>1</v>
      </c>
    </row>
    <row spans="1:2" r="2">
      <c t="s" r="B2" s="2">
        <v>2</v>
      </c>
    </row>
    <row spans="1:2" r="3">
      <c t="s" r="A3" s="4">
        <v>215</v>
      </c>
    </row>
    <row spans="1:2" r="4">
      <c t="s" r="A4" s="4">
        <v>216</v>
      </c>
      <c t="s" r="B4" s="4">
        <v>217</v>
      </c>
    </row>
    <row spans="1:2" r="5">
      <c t="s" r="A5" s="4">
        <v>218</v>
      </c>
    </row>
    <row spans="1:2" r="6">
      <c t="s" r="A6" s="4">
        <v>216</v>
      </c>
      <c t="s" r="B6" s="4">
        <v>219</v>
      </c>
    </row>
    <row spans="1:2" r="7">
      <c t="s" r="A7" s="4">
        <v>220</v>
      </c>
    </row>
    <row spans="1:2" r="8">
      <c t="s" r="A8" s="4">
        <v>216</v>
      </c>
      <c t="s" r="B8"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155</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158</v>
      </c>
    </row>
    <row spans="1:2" r="4">
      <c t="s" r="A4" s="4">
        <v>228</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4">
        <v>231</v>
      </c>
      <c t="s" r="B3" s="4">
        <v>232</v>
      </c>
    </row>
    <row spans="1:2" r="4">
      <c t="s" r="A4" s="4">
        <v>233</v>
      </c>
      <c t="s" r="B4" s="4">
        <v>234</v>
      </c>
    </row>
    <row spans="1:2" r="5">
      <c t="s" r="A5" s="4">
        <v>235</v>
      </c>
      <c t="s" r="B5" s="4">
        <v>236</v>
      </c>
    </row>
    <row spans="1:2" r="6">
      <c t="s" r="A6" s="4">
        <v>237</v>
      </c>
    </row>
    <row spans="1:2" r="7">
      <c t="s" r="A7" s="4">
        <v>238</v>
      </c>
      <c t="s" r="B7" s="4">
        <v>239</v>
      </c>
    </row>
    <row spans="1:2" r="8">
      <c t="s" r="A8" s="4">
        <v>240</v>
      </c>
    </row>
    <row spans="1:2" r="9">
      <c t="s" r="A9" s="4">
        <v>238</v>
      </c>
      <c t="s" r="B9"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170</v>
      </c>
    </row>
    <row spans="1:2" r="4">
      <c t="s" r="A4" s="4">
        <v>243</v>
      </c>
      <c t="s" r="B4" s="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45</v>
      </c>
      <c t="s" r="B1" s="2">
        <v>1</v>
      </c>
    </row>
    <row spans="1:2" r="2">
      <c t="s" r="B2" s="2">
        <v>2</v>
      </c>
    </row>
    <row spans="1:2" r="3">
      <c t="s" r="A3" s="3">
        <v>164</v>
      </c>
    </row>
    <row spans="1:2" r="4">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 customWidth="1" max="6" min="6" width="29"/>
  </cols>
  <sheetData>
    <row spans="1:6" r="1">
      <c t="s" r="A1" s="1">
        <v>248</v>
      </c>
      <c t="s" r="B1" s="2">
        <v>70</v>
      </c>
      <c t="s" r="D1" s="2">
        <v>1</v>
      </c>
      <c t="s" r="F1" s="2">
        <v>249</v>
      </c>
    </row>
    <row spans="1:6" r="2">
      <c t="s" r="B2" s="2">
        <v>250</v>
      </c>
      <c t="s" r="C2" s="2">
        <v>251</v>
      </c>
      <c t="s" r="D2" s="2">
        <v>252</v>
      </c>
      <c t="s" r="E2" s="2">
        <v>251</v>
      </c>
      <c t="s" r="F2" s="2">
        <v>253</v>
      </c>
    </row>
    <row spans="1:6" r="3">
      <c t="s" r="A3" s="3">
        <v>254</v>
      </c>
    </row>
    <row spans="1:6" r="4">
      <c t="s" r="A4" s="4">
        <v>255</v>
      </c>
      <c t="s" r="D4" s="4">
        <v>256</v>
      </c>
    </row>
    <row spans="1:6" r="5">
      <c t="s" r="A5" s="4">
        <v>257</v>
      </c>
      <c t="n" r="B5" s="7">
        <v>100400000</v>
      </c>
      <c t="n" r="D5" s="7">
        <v>100400000</v>
      </c>
      <c t="n" r="F5" s="7">
        <v>100300000</v>
      </c>
    </row>
    <row spans="1:6" r="6">
      <c t="s" r="A6" s="4">
        <v>28</v>
      </c>
      <c t="n" r="B6" s="5">
        <v>100403000</v>
      </c>
      <c t="n" r="D6" s="5">
        <v>100403000</v>
      </c>
      <c t="n" r="F6" s="5">
        <v>100209000</v>
      </c>
    </row>
    <row spans="1:6" r="7">
      <c t="s" r="A7" s="4">
        <v>258</v>
      </c>
      <c t="n" r="B7" s="5">
        <v>56000</v>
      </c>
      <c t="n" r="D7" s="5">
        <v>56000</v>
      </c>
      <c t="n" r="F7" s="5">
        <v>9000</v>
      </c>
    </row>
    <row spans="1:6" r="8">
      <c t="s" r="A8" s="4">
        <v>259</v>
      </c>
      <c t="n" r="B8" s="5">
        <v>29000</v>
      </c>
      <c t="n" r="D8" s="7">
        <v>29000</v>
      </c>
      <c t="n" r="F8" s="5">
        <v>138000</v>
      </c>
    </row>
    <row spans="1:6" r="9">
      <c t="s" r="A9" s="4">
        <v>260</v>
      </c>
      <c t="n" r="D9" s="5">
        <v>1</v>
      </c>
    </row>
    <row spans="1:6" r="10">
      <c t="s" r="A10" s="4">
        <v>261</v>
      </c>
      <c t="n" r="D10" s="5">
        <v>1</v>
      </c>
    </row>
    <row spans="1:6" r="11">
      <c t="s" r="A11" s="4">
        <v>262</v>
      </c>
      <c t="n" r="D11" s="7">
        <v>0</v>
      </c>
    </row>
    <row spans="1:6" r="12">
      <c t="s" r="A12" s="4">
        <v>263</v>
      </c>
      <c t="n" r="D12" s="5">
        <v>0</v>
      </c>
    </row>
    <row spans="1:6" r="13">
      <c t="s" r="A13" s="4">
        <v>264</v>
      </c>
      <c t="n" r="B13" s="5">
        <v>300000</v>
      </c>
      <c t="n" r="C13" s="7">
        <v>200000</v>
      </c>
      <c t="n" r="D13" s="5">
        <v>1500000</v>
      </c>
      <c t="n" r="E13" s="7">
        <v>200000</v>
      </c>
    </row>
    <row spans="1:6" r="14">
      <c t="s" r="A14" s="4">
        <v>265</v>
      </c>
      <c t="n" r="B14" s="5">
        <v>800000</v>
      </c>
      <c t="n" r="D14" s="5">
        <v>800000</v>
      </c>
      <c t="n" r="F14" s="7">
        <v>700000</v>
      </c>
    </row>
    <row spans="1:6" r="15">
      <c t="s" r="A15" s="4">
        <v>266</v>
      </c>
    </row>
    <row spans="1:6" r="16">
      <c t="s" r="A16" s="3">
        <v>254</v>
      </c>
    </row>
    <row spans="1:6" r="17">
      <c t="s" r="A17" s="4">
        <v>267</v>
      </c>
      <c t="n" r="B17" s="7">
        <v>0</v>
      </c>
      <c t="n" r="D17" s="7">
        <v>0</v>
      </c>
    </row>
    <row spans="1:6" r="18">
      <c t="s" r="A18" s="4">
        <v>268</v>
      </c>
    </row>
    <row spans="1:6" r="19">
      <c t="s" r="A19" s="3">
        <v>254</v>
      </c>
    </row>
    <row spans="1:6" r="20">
      <c t="s" r="A20" s="4">
        <v>269</v>
      </c>
      <c t="n" r="B20" s="5">
        <v>1</v>
      </c>
      <c t="n" r="D20" s="5">
        <v>1</v>
      </c>
      <c t="n" r="F20" s="5">
        <v>1</v>
      </c>
    </row>
    <row spans="1:6" r="21">
      <c t="s" r="A21" s="4">
        <v>270</v>
      </c>
    </row>
    <row spans="1:6" r="22">
      <c t="s" r="A22" s="3">
        <v>254</v>
      </c>
    </row>
    <row spans="1:6" r="23">
      <c t="s" r="A23" s="4">
        <v>271</v>
      </c>
      <c t="n" r="B23" s="5">
        <v>0</v>
      </c>
      <c t="n" r="C23" s="5">
        <v>0</v>
      </c>
      <c t="n" r="D23" s="5">
        <v>0</v>
      </c>
      <c t="n" r="E23" s="5">
        <v>0</v>
      </c>
      <c t="n" r="F23" s="5">
        <v>0</v>
      </c>
    </row>
    <row spans="1:6" r="24">
      <c t="s" r="A24" s="4">
        <v>272</v>
      </c>
    </row>
    <row spans="1:6" r="25">
      <c t="s" r="A25" s="3">
        <v>254</v>
      </c>
    </row>
    <row spans="1:6" r="26">
      <c t="s" r="A26" s="4">
        <v>273</v>
      </c>
      <c t="s" r="D26" s="4">
        <v>274</v>
      </c>
    </row>
    <row spans="1:6" r="27">
      <c t="s" r="A27" s="4">
        <v>275</v>
      </c>
      <c t="s" r="D27" s="4">
        <v>276</v>
      </c>
    </row>
    <row spans="1:6" r="28">
      <c t="s" r="A28" s="4">
        <v>277</v>
      </c>
    </row>
    <row spans="1:6" r="29">
      <c t="s" r="A29" s="3">
        <v>254</v>
      </c>
    </row>
    <row spans="1:6" r="30">
      <c t="s" r="A30" s="4">
        <v>273</v>
      </c>
      <c t="s" r="D30" s="4">
        <v>278</v>
      </c>
    </row>
    <row spans="1:6" r="31">
      <c t="s" r="A31" s="4">
        <v>275</v>
      </c>
      <c t="s" r="D31" s="4">
        <v>279</v>
      </c>
    </row>
    <row spans="1:6" r="32">
      <c t="s" r="A32" s="4">
        <v>280</v>
      </c>
    </row>
    <row spans="1:6" r="33">
      <c t="s" r="A33" s="3">
        <v>254</v>
      </c>
    </row>
    <row spans="1:6" r="34">
      <c t="s" r="A34" s="4">
        <v>273</v>
      </c>
      <c t="s" r="D34" s="4">
        <v>281</v>
      </c>
    </row>
    <row spans="1:6" r="35">
      <c t="s" r="A35" s="4">
        <v>282</v>
      </c>
    </row>
    <row spans="1:6" r="36">
      <c t="s" r="A36" s="3">
        <v>254</v>
      </c>
    </row>
    <row spans="1:6" r="37">
      <c t="s" r="A37" s="4">
        <v>283</v>
      </c>
      <c t="s" r="F37" s="4">
        <v>284</v>
      </c>
    </row>
    <row spans="1:6" r="38">
      <c t="s" r="A38" s="4">
        <v>285</v>
      </c>
    </row>
    <row spans="1:6" r="39">
      <c t="s" r="A39" s="3">
        <v>254</v>
      </c>
    </row>
    <row spans="1:6" r="40">
      <c t="s" r="A40" s="4">
        <v>283</v>
      </c>
      <c t="s" r="D40" s="4">
        <v>286</v>
      </c>
    </row>
    <row spans="1:6" r="41">
      <c t="s" r="A41" s="4">
        <v>287</v>
      </c>
    </row>
    <row spans="1:6" r="42">
      <c t="s" r="A42" s="3">
        <v>254</v>
      </c>
    </row>
    <row spans="1:6" r="43">
      <c t="s" r="A43" s="4">
        <v>283</v>
      </c>
      <c t="s" r="B43" s="4">
        <v>286</v>
      </c>
      <c t="s" r="C43" s="4">
        <v>286</v>
      </c>
      <c t="s" r="D43" s="4">
        <v>286</v>
      </c>
      <c t="s" r="E43" s="4">
        <v>286</v>
      </c>
      <c t="s" r="F43" s="4">
        <v>2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5</v>
      </c>
    </row>
    <row spans="1:3" r="2">
      <c t="s" r="A2" s="3">
        <v>59</v>
      </c>
    </row>
    <row spans="1:3" r="3">
      <c t="s" r="A3" s="4">
        <v>60</v>
      </c>
      <c t="n" r="B3" s="7">
        <v>295</v>
      </c>
      <c t="n" r="C3" s="7">
        <v>301</v>
      </c>
    </row>
    <row spans="1:3" r="4">
      <c t="s" r="A4" s="4">
        <v>61</v>
      </c>
      <c t="n" r="B4" s="8">
        <v>0.01</v>
      </c>
      <c t="n" r="C4" s="8">
        <v>0.01</v>
      </c>
    </row>
    <row spans="1:3" r="5">
      <c t="s" r="A5" s="4">
        <v>62</v>
      </c>
      <c t="n" r="B5" s="5">
        <v>5000000</v>
      </c>
      <c t="n" r="C5" s="5">
        <v>5000000</v>
      </c>
    </row>
    <row spans="1:3" r="6">
      <c t="s" r="A6" s="4">
        <v>63</v>
      </c>
      <c t="n" r="B6" s="5">
        <v>0</v>
      </c>
      <c t="n" r="C6" s="5">
        <v>0</v>
      </c>
    </row>
    <row spans="1:3" r="7">
      <c t="s" r="A7" s="4">
        <v>64</v>
      </c>
      <c t="n" r="B7" s="8">
        <v>0.01</v>
      </c>
      <c t="n" r="C7" s="8">
        <v>0.01</v>
      </c>
    </row>
    <row spans="1:3" r="8">
      <c t="s" r="A8" s="4">
        <v>65</v>
      </c>
      <c t="n" r="B8" s="5">
        <v>75000000</v>
      </c>
      <c t="n" r="C8" s="5">
        <v>75000000</v>
      </c>
    </row>
    <row spans="1:3" r="9">
      <c t="s" r="A9" s="4">
        <v>66</v>
      </c>
      <c t="n" r="B9" s="5">
        <v>27197899</v>
      </c>
      <c t="n" r="C9" s="5">
        <v>26530977</v>
      </c>
    </row>
    <row spans="1:3" r="10">
      <c t="s" r="A10" s="4">
        <v>67</v>
      </c>
      <c t="n" r="B10" s="5">
        <v>24836282</v>
      </c>
      <c t="n" r="C10" s="5">
        <v>24418760</v>
      </c>
    </row>
    <row spans="1:3" r="11">
      <c t="s" r="A11" s="4">
        <v>68</v>
      </c>
      <c t="n" r="B11" s="5">
        <v>2361617</v>
      </c>
      <c t="n" r="C11" s="5">
        <v>21122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8</v>
      </c>
      <c t="s" r="B1" s="2">
        <v>70</v>
      </c>
      <c t="s" r="D1" s="2">
        <v>1</v>
      </c>
    </row>
    <row spans="1:5" r="2">
      <c t="s" r="B2" s="2">
        <v>2</v>
      </c>
      <c t="s" r="C2" s="2">
        <v>71</v>
      </c>
      <c t="s" r="D2" s="2">
        <v>2</v>
      </c>
      <c t="s" r="E2" s="2">
        <v>71</v>
      </c>
    </row>
    <row spans="1:5" r="3">
      <c t="s" r="A3" s="3">
        <v>289</v>
      </c>
    </row>
    <row spans="1:5" r="4">
      <c t="s" r="A4" s="4">
        <v>290</v>
      </c>
      <c t="n" r="B4" s="7">
        <v>64834</v>
      </c>
      <c t="n" r="C4" s="7">
        <v>54975</v>
      </c>
      <c t="n" r="D4" s="7">
        <v>125943</v>
      </c>
      <c t="n" r="E4" s="7">
        <v>103995</v>
      </c>
    </row>
    <row spans="1:5" r="5">
      <c t="s" r="A5" s="4">
        <v>291</v>
      </c>
    </row>
    <row spans="1:5" r="6">
      <c t="s" r="A6" s="3">
        <v>289</v>
      </c>
    </row>
    <row spans="1:5" r="7">
      <c t="s" r="A7" s="4">
        <v>290</v>
      </c>
      <c t="n" r="B7" s="5">
        <v>45844</v>
      </c>
      <c t="n" r="C7" s="5">
        <v>36465</v>
      </c>
      <c t="n" r="D7" s="5">
        <v>88473</v>
      </c>
      <c t="n" r="E7" s="5">
        <v>68870</v>
      </c>
    </row>
    <row spans="1:5" r="8">
      <c t="s" r="A8" s="4">
        <v>292</v>
      </c>
    </row>
    <row spans="1:5" r="9">
      <c t="s" r="A9" s="3">
        <v>289</v>
      </c>
    </row>
    <row spans="1:5" r="10">
      <c t="s" r="A10" s="4">
        <v>290</v>
      </c>
      <c t="n" r="B10" s="5">
        <v>5124</v>
      </c>
      <c t="n" r="C10" s="5">
        <v>4918</v>
      </c>
      <c t="n" r="D10" s="5">
        <v>10009</v>
      </c>
      <c t="n" r="E10" s="5">
        <v>9325</v>
      </c>
    </row>
    <row spans="1:5" r="11">
      <c t="s" r="A11" s="4">
        <v>293</v>
      </c>
    </row>
    <row spans="1:5" r="12">
      <c t="s" r="A12" s="3">
        <v>289</v>
      </c>
    </row>
    <row spans="1:5" r="13">
      <c t="s" r="A13" s="4">
        <v>290</v>
      </c>
      <c t="n" r="B13" s="7">
        <v>13866</v>
      </c>
      <c t="n" r="C13" s="7">
        <v>13592</v>
      </c>
      <c t="n" r="D13" s="7">
        <v>27461</v>
      </c>
      <c t="n" r="E13" s="7">
        <v>258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4</v>
      </c>
      <c t="s" r="B1" s="2">
        <v>70</v>
      </c>
      <c t="s" r="D1" s="2">
        <v>1</v>
      </c>
    </row>
    <row spans="1:5" r="2">
      <c t="s" r="B2" s="2">
        <v>2</v>
      </c>
      <c t="s" r="C2" s="2">
        <v>71</v>
      </c>
      <c t="s" r="D2" s="2">
        <v>2</v>
      </c>
      <c t="s" r="E2" s="2">
        <v>71</v>
      </c>
    </row>
    <row spans="1:5" r="3">
      <c t="s" r="A3" s="3">
        <v>295</v>
      </c>
    </row>
    <row spans="1:5" r="4">
      <c t="s" r="A4" s="4">
        <v>296</v>
      </c>
      <c t="n" r="B4" s="5">
        <v>473</v>
      </c>
      <c t="n" r="C4" s="5">
        <v>121</v>
      </c>
      <c t="n" r="D4" s="5">
        <v>515</v>
      </c>
      <c t="n" r="E4" s="5">
        <v>865</v>
      </c>
    </row>
    <row spans="1:5" r="5">
      <c t="s" r="A5" s="4">
        <v>297</v>
      </c>
    </row>
    <row spans="1:5" r="6">
      <c t="s" r="A6" s="3">
        <v>295</v>
      </c>
    </row>
    <row spans="1:5" r="7">
      <c t="s" r="A7" s="4">
        <v>296</v>
      </c>
      <c t="n" r="C7" s="5">
        <v>50</v>
      </c>
      <c t="n" r="D7" s="5">
        <v>26</v>
      </c>
      <c t="n" r="E7" s="5">
        <v>457</v>
      </c>
    </row>
    <row spans="1:5" r="8">
      <c t="s" r="A8" s="4">
        <v>298</v>
      </c>
    </row>
    <row spans="1:5" r="9">
      <c t="s" r="A9" s="3">
        <v>295</v>
      </c>
    </row>
    <row spans="1:5" r="10">
      <c t="s" r="A10" s="4">
        <v>296</v>
      </c>
      <c t="n" r="B10" s="5">
        <v>473</v>
      </c>
      <c t="n" r="C10" s="5">
        <v>71</v>
      </c>
      <c t="n" r="D10" s="5">
        <v>489</v>
      </c>
      <c t="n" r="E10" s="5">
        <v>40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9</v>
      </c>
      <c t="s" r="B1" s="2">
        <v>70</v>
      </c>
      <c t="s" r="D1" s="2">
        <v>1</v>
      </c>
    </row>
    <row spans="1:5" r="2">
      <c t="s" r="B2" s="2">
        <v>2</v>
      </c>
      <c t="s" r="C2" s="2">
        <v>71</v>
      </c>
      <c t="s" r="D2" s="2">
        <v>2</v>
      </c>
      <c t="s" r="E2" s="2">
        <v>71</v>
      </c>
    </row>
    <row spans="1:5" r="3">
      <c t="s" r="A3" s="3">
        <v>300</v>
      </c>
    </row>
    <row spans="1:5" r="4">
      <c t="s" r="A4" s="4">
        <v>88</v>
      </c>
      <c t="n" r="B4" s="7">
        <v>2388</v>
      </c>
      <c t="n" r="C4" s="7">
        <v>1330</v>
      </c>
      <c t="n" r="D4" s="7">
        <v>2760</v>
      </c>
      <c t="n" r="E4" s="7">
        <v>2334</v>
      </c>
    </row>
    <row spans="1:5" r="5">
      <c t="s" r="A5" s="4">
        <v>301</v>
      </c>
      <c t="n" r="B5" s="5">
        <v>24703206</v>
      </c>
      <c t="n" r="C5" s="5">
        <v>24425081</v>
      </c>
      <c t="n" r="D5" s="5">
        <v>24620383</v>
      </c>
      <c t="n" r="E5" s="5">
        <v>24134686</v>
      </c>
    </row>
    <row spans="1:5" r="6">
      <c t="s" r="A6" s="4">
        <v>302</v>
      </c>
      <c t="n" r="B6" s="8">
        <v>0.1</v>
      </c>
      <c t="n" r="C6" s="8">
        <v>0.05</v>
      </c>
      <c t="n" r="D6" s="8">
        <v>0.11</v>
      </c>
      <c t="n" r="E6" s="8">
        <v>0.1</v>
      </c>
    </row>
    <row spans="1:5" r="7">
      <c t="s" r="A7" s="3">
        <v>303</v>
      </c>
    </row>
    <row spans="1:5" r="8">
      <c t="s" r="A8" s="4">
        <v>88</v>
      </c>
      <c t="n" r="B8" s="7">
        <v>2388</v>
      </c>
      <c t="n" r="C8" s="7">
        <v>1330</v>
      </c>
      <c t="n" r="D8" s="7">
        <v>2760</v>
      </c>
      <c t="n" r="E8" s="7">
        <v>2334</v>
      </c>
    </row>
    <row spans="1:5" r="9">
      <c t="s" r="A9" s="4">
        <v>304</v>
      </c>
      <c t="n" r="B9" s="5">
        <v>24703206</v>
      </c>
      <c t="n" r="C9" s="5">
        <v>24425081</v>
      </c>
      <c t="n" r="D9" s="5">
        <v>24620383</v>
      </c>
      <c t="n" r="E9" s="5">
        <v>24134686</v>
      </c>
    </row>
    <row spans="1:5" r="10">
      <c t="s" r="A10" s="4">
        <v>305</v>
      </c>
      <c t="n" r="B10" s="5">
        <v>970000</v>
      </c>
      <c t="n" r="C10" s="5">
        <v>734000</v>
      </c>
      <c t="n" r="D10" s="5">
        <v>994000</v>
      </c>
      <c t="n" r="E10" s="5">
        <v>755000</v>
      </c>
    </row>
    <row spans="1:5" r="11">
      <c t="s" r="A11" s="4">
        <v>306</v>
      </c>
      <c t="n" r="B11" s="5">
        <v>25673295</v>
      </c>
      <c t="n" r="C11" s="5">
        <v>25159340</v>
      </c>
      <c t="n" r="D11" s="5">
        <v>25614502</v>
      </c>
      <c t="n" r="E11" s="5">
        <v>24889730</v>
      </c>
    </row>
    <row spans="1:5" r="12">
      <c t="s" r="A12" s="4">
        <v>307</v>
      </c>
      <c t="n" r="B12" s="8">
        <v>0.09</v>
      </c>
      <c t="n" r="C12" s="8">
        <v>0.05</v>
      </c>
      <c t="n" r="D12" s="8">
        <v>0.11</v>
      </c>
      <c t="n" r="E12" s="8">
        <v>0.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8</v>
      </c>
      <c t="s" r="B1" s="2">
        <v>2</v>
      </c>
      <c t="s" r="C1" s="2">
        <v>25</v>
      </c>
    </row>
    <row spans="1:3" r="2">
      <c t="s" r="A2" s="3">
        <v>309</v>
      </c>
    </row>
    <row spans="1:3" r="3">
      <c t="s" r="A3" s="4">
        <v>310</v>
      </c>
      <c t="n" r="B3" s="7">
        <v>100403</v>
      </c>
      <c t="n" r="C3" s="7">
        <v>100209</v>
      </c>
    </row>
    <row spans="1:3" r="4">
      <c t="s" r="A4" s="4">
        <v>311</v>
      </c>
      <c t="n" r="B4" s="5">
        <v>26</v>
      </c>
      <c t="n" r="C4" s="5">
        <v>249</v>
      </c>
    </row>
    <row spans="1:3" r="5">
      <c t="s" r="A5" s="4">
        <v>312</v>
      </c>
      <c t="n" r="B5" s="5">
        <v>121306</v>
      </c>
      <c t="n" r="C5" s="5">
        <v>118600</v>
      </c>
    </row>
    <row spans="1:3" r="6">
      <c t="s" r="A6" s="4">
        <v>313</v>
      </c>
    </row>
    <row spans="1:3" r="7">
      <c t="s" r="A7" s="3">
        <v>309</v>
      </c>
    </row>
    <row spans="1:3" r="8">
      <c t="s" r="A8" s="4">
        <v>311</v>
      </c>
      <c t="n" r="B8" s="5">
        <v>26</v>
      </c>
      <c t="n" r="C8" s="5">
        <v>249</v>
      </c>
    </row>
    <row spans="1:3" r="9">
      <c t="s" r="A9" s="4">
        <v>314</v>
      </c>
    </row>
    <row spans="1:3" r="10">
      <c t="s" r="A10" s="3">
        <v>309</v>
      </c>
    </row>
    <row spans="1:3" r="11">
      <c t="s" r="A11" s="4">
        <v>315</v>
      </c>
      <c t="n" r="B11" s="5">
        <v>15817</v>
      </c>
      <c t="n" r="C11" s="5">
        <v>13139</v>
      </c>
    </row>
    <row spans="1:3" r="12">
      <c t="s" r="A12" s="4">
        <v>316</v>
      </c>
    </row>
    <row spans="1:3" r="13">
      <c t="s" r="A13" s="3">
        <v>309</v>
      </c>
    </row>
    <row spans="1:3" r="14">
      <c t="s" r="A14" s="4">
        <v>315</v>
      </c>
      <c t="n" r="B14" s="5">
        <v>5060</v>
      </c>
      <c t="n" r="C14" s="5">
        <v>5003</v>
      </c>
    </row>
    <row spans="1:3" r="15">
      <c t="s" r="A15" s="4">
        <v>317</v>
      </c>
    </row>
    <row spans="1:3" r="16">
      <c t="s" r="A16" s="3">
        <v>309</v>
      </c>
    </row>
    <row spans="1:3" r="17">
      <c t="s" r="A17" s="4">
        <v>310</v>
      </c>
      <c t="n" r="B17" s="5">
        <v>78168</v>
      </c>
      <c t="n" r="C17" s="5">
        <v>79853</v>
      </c>
    </row>
    <row spans="1:3" r="18">
      <c t="s" r="A18" s="4">
        <v>318</v>
      </c>
    </row>
    <row spans="1:3" r="19">
      <c t="s" r="A19" s="3">
        <v>309</v>
      </c>
    </row>
    <row spans="1:3" r="20">
      <c t="s" r="A20" s="4">
        <v>310</v>
      </c>
      <c t="n" r="B20" s="5">
        <v>22235</v>
      </c>
      <c t="n" r="C20" s="5">
        <v>20356</v>
      </c>
    </row>
    <row spans="1:3" r="21">
      <c t="s" r="A21" s="4">
        <v>319</v>
      </c>
    </row>
    <row spans="1:3" r="22">
      <c t="s" r="A22" s="3">
        <v>309</v>
      </c>
    </row>
    <row spans="1:3" r="23">
      <c t="s" r="A23" s="4">
        <v>312</v>
      </c>
      <c t="n" r="B23" s="5">
        <v>83983</v>
      </c>
      <c t="n" r="C23" s="5">
        <v>73042</v>
      </c>
    </row>
    <row spans="1:3" r="24">
      <c t="s" r="A24" s="4">
        <v>320</v>
      </c>
    </row>
    <row spans="1:3" r="25">
      <c t="s" r="A25" s="3">
        <v>309</v>
      </c>
    </row>
    <row spans="1:3" r="26">
      <c t="s" r="A26" s="4">
        <v>312</v>
      </c>
      <c t="n" r="B26" s="5">
        <v>37297</v>
      </c>
      <c t="n" r="C26" s="5">
        <v>45309</v>
      </c>
    </row>
    <row spans="1:3" r="27">
      <c t="s" r="A27" s="4">
        <v>321</v>
      </c>
    </row>
    <row spans="1:3" r="28">
      <c t="s" r="A28" s="3">
        <v>309</v>
      </c>
    </row>
    <row spans="1:3" r="29">
      <c t="s" r="A29" s="4">
        <v>311</v>
      </c>
      <c t="n" r="B29" s="5">
        <v>26</v>
      </c>
      <c t="n" r="C29" s="5">
        <v>249</v>
      </c>
    </row>
    <row spans="1:3" r="30">
      <c t="s" r="A30" s="4">
        <v>312</v>
      </c>
      <c t="n" r="B30" s="5">
        <v>26</v>
      </c>
      <c t="n" r="C30" s="5">
        <v>249</v>
      </c>
    </row>
    <row spans="1:3" r="31">
      <c t="s" r="A31" s="4">
        <v>322</v>
      </c>
    </row>
    <row spans="1:3" r="32">
      <c t="s" r="A32" s="3">
        <v>309</v>
      </c>
    </row>
    <row spans="1:3" r="33">
      <c t="s" r="A33" s="4">
        <v>315</v>
      </c>
      <c t="n" r="B33" s="5">
        <v>15817</v>
      </c>
      <c t="n" r="C33" s="5">
        <v>13139</v>
      </c>
    </row>
    <row spans="1:3" r="34">
      <c t="s" r="A34" s="4">
        <v>323</v>
      </c>
    </row>
    <row spans="1:3" r="35">
      <c t="s" r="A35" s="3">
        <v>309</v>
      </c>
    </row>
    <row spans="1:3" r="36">
      <c t="s" r="A36" s="4">
        <v>315</v>
      </c>
      <c t="n" r="B36" s="5">
        <v>5060</v>
      </c>
      <c t="n" r="C36" s="5">
        <v>5003</v>
      </c>
    </row>
    <row spans="1:3" r="37">
      <c t="s" r="A37" s="4">
        <v>324</v>
      </c>
    </row>
    <row spans="1:3" r="38">
      <c t="s" r="A38" s="3">
        <v>309</v>
      </c>
    </row>
    <row spans="1:3" r="39">
      <c t="s" r="A39" s="4">
        <v>310</v>
      </c>
      <c t="n" r="B39" s="5">
        <v>68166</v>
      </c>
      <c t="n" r="C39" s="5">
        <v>59903</v>
      </c>
    </row>
    <row spans="1:3" r="40">
      <c t="s" r="A40" s="4">
        <v>325</v>
      </c>
    </row>
    <row spans="1:3" r="41">
      <c t="s" r="A41" s="3">
        <v>309</v>
      </c>
    </row>
    <row spans="1:3" r="42">
      <c t="s" r="A42" s="4">
        <v>310</v>
      </c>
      <c t="n" r="B42" s="5">
        <v>10002</v>
      </c>
      <c t="n" r="C42" s="5">
        <v>19950</v>
      </c>
    </row>
    <row spans="1:3" r="43">
      <c t="s" r="A43" s="4">
        <v>326</v>
      </c>
    </row>
    <row spans="1:3" r="44">
      <c t="s" r="A44" s="3">
        <v>309</v>
      </c>
    </row>
    <row spans="1:3" r="45">
      <c t="s" r="A45" s="4">
        <v>310</v>
      </c>
      <c t="n" r="B45" s="7">
        <v>22235</v>
      </c>
      <c t="n" r="C45" s="7">
        <v>2035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spans="1:2" r="1">
      <c t="s" r="A1" s="1">
        <v>327</v>
      </c>
      <c t="s" r="B1" s="2">
        <v>1</v>
      </c>
    </row>
    <row spans="1:2" r="2">
      <c t="s" r="B2" s="2">
        <v>2</v>
      </c>
    </row>
    <row spans="1:2" r="3">
      <c t="s" r="A3" s="3">
        <v>149</v>
      </c>
    </row>
    <row spans="1:2" r="4">
      <c t="s" r="A4" s="4">
        <v>328</v>
      </c>
      <c t="s" r="B4"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30</v>
      </c>
      <c t="s" r="B1" s="2">
        <v>1</v>
      </c>
    </row>
    <row spans="1:2" r="2">
      <c t="s" r="B2" s="2">
        <v>331</v>
      </c>
    </row>
    <row spans="1:2" r="3">
      <c t="s" r="A3" s="3">
        <v>332</v>
      </c>
    </row>
    <row spans="1:2" r="4">
      <c t="s" r="A4" s="4">
        <v>333</v>
      </c>
      <c t="n" r="B4" s="7">
        <v>249</v>
      </c>
    </row>
    <row spans="1:2" r="5">
      <c t="s" r="A5" s="4">
        <v>334</v>
      </c>
      <c t="n" r="B5" s="5">
        <v>0</v>
      </c>
    </row>
    <row spans="1:2" r="6">
      <c t="s" r="A6" s="4">
        <v>335</v>
      </c>
      <c t="n" r="B6" s="5">
        <v>-226</v>
      </c>
    </row>
    <row spans="1:2" r="7">
      <c t="s" r="A7" s="4">
        <v>336</v>
      </c>
      <c t="n" r="B7" s="5">
        <v>3</v>
      </c>
    </row>
    <row spans="1:2" r="8">
      <c t="s" r="A8" s="4">
        <v>337</v>
      </c>
      <c t="n" r="B8" s="5">
        <v>26</v>
      </c>
    </row>
    <row spans="1:2" r="9">
      <c t="s" r="A9" s="4">
        <v>313</v>
      </c>
    </row>
    <row spans="1:2" r="10">
      <c t="s" r="A10" s="3">
        <v>332</v>
      </c>
    </row>
    <row spans="1:2" r="11">
      <c t="s" r="A11" s="4">
        <v>333</v>
      </c>
      <c t="n" r="B11" s="5">
        <v>249</v>
      </c>
    </row>
    <row spans="1:2" r="12">
      <c t="s" r="A12" s="4">
        <v>337</v>
      </c>
      <c t="n" r="B12" s="7">
        <v>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338</v>
      </c>
      <c t="s" r="B1" s="2">
        <v>339</v>
      </c>
      <c t="s" r="C1" s="2">
        <v>340</v>
      </c>
      <c t="s" r="D1" s="2">
        <v>341</v>
      </c>
      <c t="s" r="E1" s="2">
        <v>342</v>
      </c>
      <c t="s" r="F1" s="2">
        <v>71</v>
      </c>
      <c t="s" r="G1" s="2">
        <v>2</v>
      </c>
      <c t="s" r="H1" s="2">
        <v>71</v>
      </c>
      <c t="s" r="I1" s="2">
        <v>25</v>
      </c>
    </row>
    <row spans="1:9" r="2">
      <c t="s" r="A2" s="3">
        <v>343</v>
      </c>
    </row>
    <row spans="1:9" r="3">
      <c t="s" r="A3" s="4">
        <v>311</v>
      </c>
      <c t="n" r="G3" s="7">
        <v>26000</v>
      </c>
      <c t="n" r="I3" s="7">
        <v>249000</v>
      </c>
    </row>
    <row spans="1:9" r="4">
      <c t="s" r="A4" s="4">
        <v>344</v>
      </c>
      <c t="n" r="G4" s="5">
        <v>226000</v>
      </c>
    </row>
    <row spans="1:9" r="5">
      <c t="s" r="A5" s="4">
        <v>32</v>
      </c>
      <c t="n" r="G5" s="5">
        <v>5343000</v>
      </c>
      <c t="n" r="I5" s="5">
        <v>5403000</v>
      </c>
    </row>
    <row spans="1:9" r="6">
      <c t="s" r="A6" s="4">
        <v>345</v>
      </c>
      <c t="n" r="G6" s="7">
        <v>9294000</v>
      </c>
      <c t="n" r="I6" s="7">
        <v>9280000</v>
      </c>
    </row>
    <row spans="1:9" r="7">
      <c t="s" r="A7" s="4">
        <v>346</v>
      </c>
      <c t="n" r="F7" s="7">
        <v>100000</v>
      </c>
      <c t="n" r="H7" s="7">
        <v>100000</v>
      </c>
    </row>
    <row spans="1:9" r="8">
      <c t="s" r="A8" s="4">
        <v>218</v>
      </c>
    </row>
    <row spans="1:9" r="9">
      <c t="s" r="A9" s="3">
        <v>343</v>
      </c>
    </row>
    <row spans="1:9" r="10">
      <c t="s" r="A10" s="4">
        <v>347</v>
      </c>
      <c t="n" r="C10" s="7">
        <v>10637000</v>
      </c>
    </row>
    <row spans="1:9" r="11">
      <c t="s" r="A11" s="4">
        <v>311</v>
      </c>
      <c t="n" r="C11" s="7">
        <v>4600000</v>
      </c>
    </row>
    <row spans="1:9" r="12">
      <c t="s" r="A12" s="4">
        <v>348</v>
      </c>
      <c t="s" r="G12" s="4">
        <v>256</v>
      </c>
    </row>
    <row spans="1:9" r="13">
      <c t="s" r="A13" s="4">
        <v>349</v>
      </c>
      <c t="n" r="G13" s="7">
        <v>0</v>
      </c>
    </row>
    <row spans="1:9" r="14">
      <c t="s" r="A14" s="4">
        <v>350</v>
      </c>
      <c t="n" r="G14" s="5">
        <v>4300000</v>
      </c>
    </row>
    <row spans="1:9" r="15">
      <c t="s" r="A15" s="4">
        <v>351</v>
      </c>
      <c t="n" r="G15" s="5">
        <v>700000</v>
      </c>
    </row>
    <row spans="1:9" r="16">
      <c t="s" r="A16" s="4">
        <v>344</v>
      </c>
      <c t="n" r="G16" s="5">
        <v>1000000</v>
      </c>
    </row>
    <row spans="1:9" r="17">
      <c t="s" r="A17" s="4">
        <v>32</v>
      </c>
      <c t="n" r="G17" s="5">
        <v>100000</v>
      </c>
    </row>
    <row spans="1:9" r="18">
      <c t="s" r="A18" s="4">
        <v>345</v>
      </c>
      <c t="n" r="G18" s="5">
        <v>400000</v>
      </c>
    </row>
    <row spans="1:9" r="19">
      <c t="s" r="A19" s="4">
        <v>352</v>
      </c>
    </row>
    <row spans="1:9" r="20">
      <c t="s" r="A20" s="3">
        <v>343</v>
      </c>
    </row>
    <row spans="1:9" r="21">
      <c t="s" r="A21" s="4">
        <v>311</v>
      </c>
      <c t="n" r="G21" s="5">
        <v>216000</v>
      </c>
    </row>
    <row spans="1:9" r="22">
      <c t="s" r="A22" s="4">
        <v>349</v>
      </c>
      <c t="n" r="G22" s="5">
        <v>0</v>
      </c>
    </row>
    <row spans="1:9" r="23">
      <c t="s" r="A23" s="4">
        <v>350</v>
      </c>
      <c t="n" r="G23" s="7">
        <v>226000</v>
      </c>
    </row>
    <row spans="1:9" r="24">
      <c t="s" r="A24" s="4">
        <v>220</v>
      </c>
    </row>
    <row spans="1:9" r="25">
      <c t="s" r="A25" s="3">
        <v>343</v>
      </c>
    </row>
    <row spans="1:9" r="26">
      <c t="s" r="A26" s="4">
        <v>347</v>
      </c>
      <c t="n" r="B26" s="7">
        <v>4500000</v>
      </c>
    </row>
    <row spans="1:9" r="27">
      <c t="s" r="A27" s="4">
        <v>311</v>
      </c>
      <c t="n" r="B27" s="7">
        <v>1500000</v>
      </c>
    </row>
    <row spans="1:9" r="28">
      <c t="s" r="A28" s="4">
        <v>348</v>
      </c>
      <c t="s" r="G28" s="4">
        <v>256</v>
      </c>
    </row>
    <row spans="1:9" r="29">
      <c t="s" r="A29" s="4">
        <v>349</v>
      </c>
      <c t="n" r="G29" s="7">
        <v>0</v>
      </c>
    </row>
    <row spans="1:9" r="30">
      <c t="s" r="A30" s="4">
        <v>350</v>
      </c>
      <c t="n" r="G30" s="5">
        <v>1500000</v>
      </c>
    </row>
    <row spans="1:9" r="31">
      <c t="s" r="A31" s="4">
        <v>351</v>
      </c>
      <c t="n" r="G31" s="5">
        <v>400000</v>
      </c>
    </row>
    <row spans="1:9" r="32">
      <c t="s" r="A32" s="4">
        <v>345</v>
      </c>
      <c t="n" r="G32" s="5">
        <v>400000</v>
      </c>
    </row>
    <row spans="1:9" r="33">
      <c t="s" r="A33" s="4">
        <v>353</v>
      </c>
    </row>
    <row spans="1:9" r="34">
      <c t="s" r="A34" s="3">
        <v>343</v>
      </c>
    </row>
    <row spans="1:9" r="35">
      <c t="s" r="A35" s="4">
        <v>311</v>
      </c>
      <c t="n" r="G35" s="5">
        <v>24000</v>
      </c>
    </row>
    <row spans="1:9" r="36">
      <c t="s" r="A36" s="4">
        <v>349</v>
      </c>
      <c t="n" r="G36" s="5">
        <v>0</v>
      </c>
    </row>
    <row spans="1:9" r="37">
      <c t="s" r="A37" s="4">
        <v>350</v>
      </c>
      <c t="n" r="G37" s="5">
        <v>30000</v>
      </c>
    </row>
    <row spans="1:9" r="38">
      <c t="s" r="A38" s="4">
        <v>215</v>
      </c>
    </row>
    <row spans="1:9" r="39">
      <c t="s" r="A39" s="3">
        <v>343</v>
      </c>
    </row>
    <row spans="1:9" r="40">
      <c t="s" r="A40" s="4">
        <v>347</v>
      </c>
      <c t="n" r="D40" s="7">
        <v>7500000</v>
      </c>
    </row>
    <row spans="1:9" r="41">
      <c t="s" r="A41" s="4">
        <v>311</v>
      </c>
      <c t="n" r="D41" s="7">
        <v>4000000</v>
      </c>
    </row>
    <row spans="1:9" r="42">
      <c t="s" r="A42" s="4">
        <v>348</v>
      </c>
      <c t="s" r="E42" s="4">
        <v>256</v>
      </c>
    </row>
    <row spans="1:9" r="43">
      <c t="s" r="A43" s="4">
        <v>354</v>
      </c>
      <c t="n" r="E43" s="7">
        <v>2000000</v>
      </c>
    </row>
    <row spans="1:9" r="44">
      <c t="s" r="A44" s="4">
        <v>349</v>
      </c>
      <c t="n" r="G44" s="5">
        <v>0</v>
      </c>
    </row>
    <row spans="1:9" r="45">
      <c t="s" r="A45" s="4">
        <v>350</v>
      </c>
      <c t="n" r="G45" s="5">
        <v>4000000</v>
      </c>
    </row>
    <row spans="1:9" r="46">
      <c t="s" r="A46" s="4">
        <v>351</v>
      </c>
      <c t="n" r="G46" s="7">
        <v>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55</v>
      </c>
      <c t="s" r="B1" s="2">
        <v>339</v>
      </c>
      <c t="s" r="C1" s="2">
        <v>340</v>
      </c>
      <c t="s" r="D1" s="2">
        <v>341</v>
      </c>
      <c t="s" r="E1" s="2">
        <v>2</v>
      </c>
      <c t="s" r="F1" s="2">
        <v>25</v>
      </c>
    </row>
    <row spans="1:6" r="2">
      <c t="s" r="A2" s="3">
        <v>343</v>
      </c>
    </row>
    <row spans="1:6" r="3">
      <c t="s" r="A3" s="4">
        <v>37</v>
      </c>
      <c t="n" r="E3" s="7">
        <v>37928</v>
      </c>
      <c t="n" r="F3" s="7">
        <v>37928</v>
      </c>
    </row>
    <row spans="1:6" r="4">
      <c t="s" r="A4" s="4">
        <v>215</v>
      </c>
    </row>
    <row spans="1:6" r="5">
      <c t="s" r="A5" s="3">
        <v>343</v>
      </c>
    </row>
    <row spans="1:6" r="6">
      <c t="s" r="A6" s="4">
        <v>356</v>
      </c>
      <c t="n" r="D6" s="7">
        <v>67</v>
      </c>
    </row>
    <row spans="1:6" r="7">
      <c t="s" r="A7" s="4">
        <v>357</v>
      </c>
      <c t="n" r="D7" s="5">
        <v>296</v>
      </c>
    </row>
    <row spans="1:6" r="8">
      <c t="s" r="A8" s="4">
        <v>38</v>
      </c>
      <c t="n" r="D8" s="5">
        <v>26</v>
      </c>
    </row>
    <row spans="1:6" r="9">
      <c t="s" r="A9" s="4">
        <v>114</v>
      </c>
      <c t="n" r="D9" s="5">
        <v>-70</v>
      </c>
    </row>
    <row spans="1:6" r="10">
      <c t="s" r="A10" s="4">
        <v>358</v>
      </c>
      <c t="n" r="D10" s="5">
        <v>-864</v>
      </c>
    </row>
    <row spans="1:6" r="11">
      <c t="s" r="A11" s="4">
        <v>37</v>
      </c>
      <c t="n" r="D11" s="5">
        <v>6295</v>
      </c>
    </row>
    <row spans="1:6" r="12">
      <c t="s" r="A12" s="4">
        <v>359</v>
      </c>
      <c t="n" r="D12" s="5">
        <v>7500</v>
      </c>
    </row>
    <row spans="1:6" r="13">
      <c t="s" r="A13" s="4">
        <v>360</v>
      </c>
      <c t="n" r="D13" s="5">
        <v>7500</v>
      </c>
    </row>
    <row spans="1:6" r="14">
      <c t="s" r="A14" s="4">
        <v>361</v>
      </c>
    </row>
    <row spans="1:6" r="15">
      <c t="s" r="A15" s="3">
        <v>343</v>
      </c>
    </row>
    <row spans="1:6" r="16">
      <c t="s" r="A16" s="4">
        <v>362</v>
      </c>
      <c t="n" r="D16" s="5">
        <v>120</v>
      </c>
    </row>
    <row spans="1:6" r="17">
      <c t="s" r="A17" s="4">
        <v>363</v>
      </c>
    </row>
    <row spans="1:6" r="18">
      <c t="s" r="A18" s="3">
        <v>343</v>
      </c>
    </row>
    <row spans="1:6" r="19">
      <c t="s" r="A19" s="4">
        <v>362</v>
      </c>
      <c t="n" r="D19" s="5">
        <v>10</v>
      </c>
    </row>
    <row spans="1:6" r="20">
      <c t="s" r="A20" s="4">
        <v>364</v>
      </c>
    </row>
    <row spans="1:6" r="21">
      <c t="s" r="A21" s="3">
        <v>343</v>
      </c>
    </row>
    <row spans="1:6" r="22">
      <c t="s" r="A22" s="4">
        <v>362</v>
      </c>
      <c t="n" r="D22" s="5">
        <v>1340</v>
      </c>
    </row>
    <row spans="1:6" r="23">
      <c t="s" r="A23" s="4">
        <v>365</v>
      </c>
    </row>
    <row spans="1:6" r="24">
      <c t="s" r="A24" s="3">
        <v>343</v>
      </c>
    </row>
    <row spans="1:6" r="25">
      <c t="s" r="A25" s="4">
        <v>362</v>
      </c>
      <c t="n" r="D25" s="7">
        <v>280</v>
      </c>
    </row>
    <row spans="1:6" r="26">
      <c t="s" r="A26" s="4">
        <v>218</v>
      </c>
    </row>
    <row spans="1:6" r="27">
      <c t="s" r="A27" s="3">
        <v>343</v>
      </c>
    </row>
    <row spans="1:6" r="28">
      <c t="s" r="A28" s="4">
        <v>356</v>
      </c>
      <c t="n" r="C28" s="7">
        <v>120</v>
      </c>
    </row>
    <row spans="1:6" r="29">
      <c t="s" r="A29" s="4">
        <v>357</v>
      </c>
      <c t="n" r="C29" s="5">
        <v>90</v>
      </c>
    </row>
    <row spans="1:6" r="30">
      <c t="s" r="A30" s="4">
        <v>38</v>
      </c>
      <c t="n" r="C30" s="5">
        <v>436</v>
      </c>
    </row>
    <row spans="1:6" r="31">
      <c t="s" r="A31" s="4">
        <v>114</v>
      </c>
      <c t="n" r="C31" s="5">
        <v>-5</v>
      </c>
    </row>
    <row spans="1:6" r="32">
      <c t="s" r="A32" s="4">
        <v>358</v>
      </c>
      <c t="n" r="C32" s="5">
        <v>-935</v>
      </c>
    </row>
    <row spans="1:6" r="33">
      <c t="s" r="A33" s="4">
        <v>37</v>
      </c>
      <c t="n" r="C33" s="5">
        <v>9437</v>
      </c>
    </row>
    <row spans="1:6" r="34">
      <c t="s" r="A34" s="4">
        <v>359</v>
      </c>
      <c t="n" r="C34" s="5">
        <v>10853</v>
      </c>
    </row>
    <row spans="1:6" r="35">
      <c t="s" r="A35" s="4">
        <v>366</v>
      </c>
      <c t="n" r="C35" s="5">
        <v>-216</v>
      </c>
    </row>
    <row spans="1:6" r="36">
      <c t="s" r="A36" s="4">
        <v>360</v>
      </c>
      <c t="n" r="C36" s="5">
        <v>10637</v>
      </c>
    </row>
    <row spans="1:6" r="37">
      <c t="s" r="A37" s="4">
        <v>367</v>
      </c>
    </row>
    <row spans="1:6" r="38">
      <c t="s" r="A38" s="3">
        <v>343</v>
      </c>
    </row>
    <row spans="1:6" r="39">
      <c t="s" r="A39" s="4">
        <v>362</v>
      </c>
      <c t="n" r="C39" s="5">
        <v>30</v>
      </c>
    </row>
    <row spans="1:6" r="40">
      <c t="s" r="A40" s="4">
        <v>368</v>
      </c>
    </row>
    <row spans="1:6" r="41">
      <c t="s" r="A41" s="3">
        <v>343</v>
      </c>
    </row>
    <row spans="1:6" r="42">
      <c t="s" r="A42" s="4">
        <v>362</v>
      </c>
      <c t="n" r="C42" s="5">
        <v>100</v>
      </c>
    </row>
    <row spans="1:6" r="43">
      <c t="s" r="A43" s="4">
        <v>369</v>
      </c>
    </row>
    <row spans="1:6" r="44">
      <c t="s" r="A44" s="3">
        <v>343</v>
      </c>
    </row>
    <row spans="1:6" r="45">
      <c t="s" r="A45" s="4">
        <v>362</v>
      </c>
      <c t="n" r="C45" s="7">
        <v>1580</v>
      </c>
    </row>
    <row spans="1:6" r="46">
      <c t="s" r="A46" s="4">
        <v>220</v>
      </c>
    </row>
    <row spans="1:6" r="47">
      <c t="s" r="A47" s="3">
        <v>343</v>
      </c>
    </row>
    <row spans="1:6" r="48">
      <c t="s" r="A48" s="4">
        <v>356</v>
      </c>
      <c t="n" r="B48" s="7">
        <v>2</v>
      </c>
    </row>
    <row spans="1:6" r="49">
      <c t="s" r="A49" s="4">
        <v>357</v>
      </c>
      <c t="n" r="B49" s="5">
        <v>13</v>
      </c>
    </row>
    <row spans="1:6" r="50">
      <c t="s" r="A50" s="4">
        <v>38</v>
      </c>
      <c t="n" r="B50" s="5">
        <v>404</v>
      </c>
    </row>
    <row spans="1:6" r="51">
      <c t="s" r="A51" s="4">
        <v>358</v>
      </c>
      <c t="n" r="B51" s="5">
        <v>-439</v>
      </c>
    </row>
    <row spans="1:6" r="52">
      <c t="s" r="A52" s="4">
        <v>37</v>
      </c>
      <c t="n" r="B52" s="5">
        <v>3484</v>
      </c>
    </row>
    <row spans="1:6" r="53">
      <c t="s" r="A53" s="4">
        <v>359</v>
      </c>
      <c t="n" r="B53" s="5">
        <v>4524</v>
      </c>
    </row>
    <row spans="1:6" r="54">
      <c t="s" r="A54" s="4">
        <v>366</v>
      </c>
      <c t="n" r="B54" s="5">
        <v>-24</v>
      </c>
    </row>
    <row spans="1:6" r="55">
      <c t="s" r="A55" s="4">
        <v>360</v>
      </c>
      <c t="n" r="B55" s="5">
        <v>4500</v>
      </c>
    </row>
    <row spans="1:6" r="56">
      <c t="s" r="A56" s="4">
        <v>370</v>
      </c>
    </row>
    <row spans="1:6" r="57">
      <c t="s" r="A57" s="3">
        <v>343</v>
      </c>
    </row>
    <row spans="1:6" r="58">
      <c t="s" r="A58" s="4">
        <v>362</v>
      </c>
      <c t="n" r="B58" s="5">
        <v>100</v>
      </c>
    </row>
    <row spans="1:6" r="59">
      <c t="s" r="A59" s="4">
        <v>371</v>
      </c>
    </row>
    <row spans="1:6" r="60">
      <c t="s" r="A60" s="3">
        <v>343</v>
      </c>
    </row>
    <row spans="1:6" r="61">
      <c t="s" r="A61" s="4">
        <v>362</v>
      </c>
      <c t="n" r="B61" s="7">
        <v>9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2</v>
      </c>
      <c t="s" r="B1" s="2">
        <v>70</v>
      </c>
      <c t="s" r="D1" s="2">
        <v>1</v>
      </c>
    </row>
    <row spans="1:5" r="2">
      <c t="s" r="B2" s="2">
        <v>2</v>
      </c>
      <c t="s" r="C2" s="2">
        <v>71</v>
      </c>
      <c t="s" r="D2" s="2">
        <v>2</v>
      </c>
      <c t="s" r="E2" s="2">
        <v>71</v>
      </c>
    </row>
    <row spans="1:5" r="3">
      <c t="s" r="A3" s="3">
        <v>373</v>
      </c>
    </row>
    <row spans="1:5" r="4">
      <c t="s" r="A4" s="4">
        <v>374</v>
      </c>
      <c t="n" r="B4" s="7">
        <v>0</v>
      </c>
    </row>
    <row spans="1:5" r="5">
      <c t="s" r="A5" s="4">
        <v>375</v>
      </c>
      <c t="n" r="B5" s="5">
        <v>700000</v>
      </c>
      <c t="n" r="C5" s="7">
        <v>400000</v>
      </c>
      <c t="n" r="D5" s="7">
        <v>1700000</v>
      </c>
      <c t="n" r="E5" s="7">
        <v>900000</v>
      </c>
    </row>
    <row spans="1:5" r="6">
      <c t="s" r="A6" s="4">
        <v>376</v>
      </c>
      <c t="n" r="B6" s="5">
        <v>1300000</v>
      </c>
      <c t="n" r="C6" s="7">
        <v>1500000</v>
      </c>
      <c t="n" r="D6" s="7">
        <v>2500000</v>
      </c>
      <c t="n" r="E6" s="7">
        <v>2500000</v>
      </c>
    </row>
    <row spans="1:5" r="7">
      <c t="s" r="A7" s="4">
        <v>272</v>
      </c>
    </row>
    <row spans="1:5" r="8">
      <c t="s" r="A8" s="3">
        <v>373</v>
      </c>
    </row>
    <row spans="1:5" r="9">
      <c t="s" r="A9" s="4">
        <v>275</v>
      </c>
      <c t="s" r="D9" s="4">
        <v>276</v>
      </c>
    </row>
    <row spans="1:5" r="10">
      <c t="s" r="A10" s="4">
        <v>277</v>
      </c>
    </row>
    <row spans="1:5" r="11">
      <c t="s" r="A11" s="3">
        <v>373</v>
      </c>
    </row>
    <row spans="1:5" r="12">
      <c t="s" r="A12" s="4">
        <v>275</v>
      </c>
      <c t="s" r="D12" s="4">
        <v>279</v>
      </c>
    </row>
    <row spans="1:5" r="13">
      <c t="s" r="A13" s="4">
        <v>377</v>
      </c>
    </row>
    <row spans="1:5" r="14">
      <c t="s" r="A14" s="3">
        <v>373</v>
      </c>
    </row>
    <row spans="1:5" r="15">
      <c t="s" r="A15" s="4">
        <v>275</v>
      </c>
      <c t="s" r="D15" s="4">
        <v>276</v>
      </c>
    </row>
    <row spans="1:5" r="16">
      <c t="s" r="A16" s="4">
        <v>378</v>
      </c>
    </row>
    <row spans="1:5" r="17">
      <c t="s" r="A17" s="3">
        <v>373</v>
      </c>
    </row>
    <row spans="1:5" r="18">
      <c t="s" r="A18" s="4">
        <v>275</v>
      </c>
      <c t="s" r="D18" s="4">
        <v>279</v>
      </c>
    </row>
    <row spans="1:5" r="19">
      <c t="s" r="A19" s="4">
        <v>379</v>
      </c>
    </row>
    <row spans="1:5" r="20">
      <c t="s" r="A20" s="3">
        <v>373</v>
      </c>
    </row>
    <row spans="1:5" r="21">
      <c t="s" r="A21" s="4">
        <v>275</v>
      </c>
      <c t="s" r="D21" s="4">
        <v>276</v>
      </c>
    </row>
    <row spans="1:5" r="22">
      <c t="s" r="A22" s="4">
        <v>380</v>
      </c>
    </row>
    <row spans="1:5" r="23">
      <c t="s" r="A23" s="3">
        <v>373</v>
      </c>
    </row>
    <row spans="1:5" r="24">
      <c t="s" r="A24" s="4">
        <v>275</v>
      </c>
      <c t="s" r="D24" s="4">
        <v>279</v>
      </c>
    </row>
    <row spans="1:5" r="25">
      <c t="s" r="A25" s="4">
        <v>381</v>
      </c>
    </row>
    <row spans="1:5" r="26">
      <c t="s" r="A26" s="3">
        <v>373</v>
      </c>
    </row>
    <row spans="1:5" r="27">
      <c t="s" r="A27" s="4">
        <v>275</v>
      </c>
      <c t="s" r="D27" s="4">
        <v>276</v>
      </c>
    </row>
    <row spans="1:5" r="28">
      <c t="s" r="A28" s="4">
        <v>382</v>
      </c>
    </row>
    <row spans="1:5" r="29">
      <c t="s" r="A29" s="3">
        <v>373</v>
      </c>
    </row>
    <row spans="1:5" r="30">
      <c t="s" r="A30" s="4">
        <v>275</v>
      </c>
      <c t="s" r="D30" s="4">
        <v>279</v>
      </c>
    </row>
    <row spans="1:5" r="31">
      <c t="s" r="A31" s="4">
        <v>383</v>
      </c>
    </row>
    <row spans="1:5" r="32">
      <c t="s" r="A32" s="3">
        <v>373</v>
      </c>
    </row>
    <row spans="1:5" r="33">
      <c t="s" r="A33" s="4">
        <v>384</v>
      </c>
      <c t="n" r="B33" s="7">
        <v>2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85</v>
      </c>
      <c t="s" r="B1" s="2">
        <v>1</v>
      </c>
      <c t="s" r="C1" s="2">
        <v>249</v>
      </c>
    </row>
    <row spans="1:3" r="2">
      <c t="s" r="B2" s="2">
        <v>2</v>
      </c>
      <c t="s" r="C2" s="2">
        <v>25</v>
      </c>
    </row>
    <row spans="1:3" r="3">
      <c t="s" r="A3" s="3">
        <v>373</v>
      </c>
    </row>
    <row spans="1:3" r="4">
      <c t="s" r="A4" s="4">
        <v>386</v>
      </c>
      <c t="n" r="B4" s="7">
        <v>34353</v>
      </c>
      <c t="n" r="C4" s="7">
        <v>32473</v>
      </c>
    </row>
    <row spans="1:3" r="5">
      <c t="s" r="A5" s="4">
        <v>387</v>
      </c>
      <c t="n" r="B5" s="5">
        <v>15967</v>
      </c>
      <c t="n" r="C5" s="5">
        <v>13490</v>
      </c>
    </row>
    <row spans="1:3" r="6">
      <c t="s" r="A6" s="4">
        <v>388</v>
      </c>
      <c t="n" r="B6" s="5">
        <v>18386</v>
      </c>
      <c t="n" r="C6" s="5">
        <v>18983</v>
      </c>
    </row>
    <row spans="1:3" r="7">
      <c t="s" r="A7" s="4">
        <v>389</v>
      </c>
    </row>
    <row spans="1:3" r="8">
      <c t="s" r="A8" s="3">
        <v>373</v>
      </c>
    </row>
    <row spans="1:3" r="9">
      <c t="s" r="A9" s="4">
        <v>386</v>
      </c>
      <c t="n" r="B9" s="5">
        <v>806</v>
      </c>
      <c t="n" r="C9" s="5">
        <v>806</v>
      </c>
    </row>
    <row spans="1:3" r="10">
      <c t="s" r="A10" s="4">
        <v>387</v>
      </c>
      <c t="n" r="B10" s="5">
        <v>744</v>
      </c>
      <c t="n" r="C10" s="5">
        <v>682</v>
      </c>
    </row>
    <row spans="1:3" r="11">
      <c t="s" r="A11" s="4">
        <v>388</v>
      </c>
      <c t="n" r="B11" s="5">
        <v>62</v>
      </c>
      <c t="n" r="C11" s="5">
        <v>124</v>
      </c>
    </row>
    <row spans="1:3" r="12">
      <c t="s" r="A12" s="4">
        <v>390</v>
      </c>
    </row>
    <row spans="1:3" r="13">
      <c t="s" r="A13" s="3">
        <v>373</v>
      </c>
    </row>
    <row spans="1:3" r="14">
      <c t="s" r="A14" s="4">
        <v>386</v>
      </c>
      <c t="n" r="B14" s="5">
        <v>5229</v>
      </c>
      <c t="n" r="C14" s="5">
        <v>5229</v>
      </c>
    </row>
    <row spans="1:3" r="15">
      <c t="s" r="A15" s="4">
        <v>387</v>
      </c>
      <c t="n" r="B15" s="5">
        <v>2929</v>
      </c>
      <c t="n" r="C15" s="5">
        <v>2546</v>
      </c>
    </row>
    <row spans="1:3" r="16">
      <c t="s" r="A16" s="4">
        <v>388</v>
      </c>
      <c t="n" r="B16" s="5">
        <v>2300</v>
      </c>
      <c t="n" r="C16" s="5">
        <v>2683</v>
      </c>
    </row>
    <row spans="1:3" r="17">
      <c t="s" r="A17" s="4">
        <v>391</v>
      </c>
    </row>
    <row spans="1:3" r="18">
      <c t="s" r="A18" s="3">
        <v>373</v>
      </c>
    </row>
    <row spans="1:3" r="19">
      <c t="s" r="A19" s="4">
        <v>386</v>
      </c>
      <c t="n" r="B19" s="5">
        <v>120</v>
      </c>
      <c t="n" r="C19" s="5">
        <v>120</v>
      </c>
    </row>
    <row spans="1:3" r="20">
      <c t="s" r="A20" s="4">
        <v>387</v>
      </c>
      <c t="n" r="B20" s="5">
        <v>120</v>
      </c>
      <c t="n" r="C20" s="5">
        <v>120</v>
      </c>
    </row>
    <row spans="1:3" r="21">
      <c t="s" r="A21" s="4">
        <v>392</v>
      </c>
    </row>
    <row spans="1:3" r="22">
      <c t="s" r="A22" s="3">
        <v>373</v>
      </c>
    </row>
    <row spans="1:3" r="23">
      <c t="s" r="A23" s="4">
        <v>386</v>
      </c>
      <c t="n" r="B23" s="5">
        <v>903</v>
      </c>
      <c t="n" r="C23" s="5">
        <v>907</v>
      </c>
    </row>
    <row spans="1:3" r="24">
      <c t="s" r="A24" s="4">
        <v>387</v>
      </c>
      <c t="n" r="B24" s="5">
        <v>589</v>
      </c>
      <c t="n" r="C24" s="5">
        <v>507</v>
      </c>
    </row>
    <row spans="1:3" r="25">
      <c t="s" r="A25" s="4">
        <v>388</v>
      </c>
      <c t="n" r="B25" s="5">
        <v>314</v>
      </c>
      <c t="n" r="C25" s="5">
        <v>400</v>
      </c>
    </row>
    <row spans="1:3" r="26">
      <c t="s" r="A26" s="4">
        <v>393</v>
      </c>
    </row>
    <row spans="1:3" r="27">
      <c t="s" r="A27" s="3">
        <v>373</v>
      </c>
    </row>
    <row spans="1:3" r="28">
      <c t="s" r="A28" s="4">
        <v>386</v>
      </c>
      <c t="n" r="B28" s="5">
        <v>299</v>
      </c>
      <c t="n" r="C28" s="5">
        <v>299</v>
      </c>
    </row>
    <row spans="1:3" r="29">
      <c t="s" r="A29" s="4">
        <v>387</v>
      </c>
      <c t="n" r="B29" s="5">
        <v>299</v>
      </c>
      <c t="n" r="C29" s="5">
        <v>299</v>
      </c>
    </row>
    <row spans="1:3" r="30">
      <c t="s" r="A30" s="4">
        <v>394</v>
      </c>
    </row>
    <row spans="1:3" r="31">
      <c t="s" r="A31" s="3">
        <v>373</v>
      </c>
    </row>
    <row spans="1:3" r="32">
      <c t="s" r="A32" s="4">
        <v>386</v>
      </c>
      <c t="n" r="B32" s="5">
        <v>17103</v>
      </c>
      <c t="n" r="C32" s="5">
        <v>16903</v>
      </c>
    </row>
    <row spans="1:3" r="33">
      <c t="s" r="A33" s="4">
        <v>387</v>
      </c>
      <c t="n" r="B33" s="5">
        <v>5370</v>
      </c>
      <c t="n" r="C33" s="5">
        <v>3981</v>
      </c>
    </row>
    <row spans="1:3" r="34">
      <c t="s" r="A34" s="4">
        <v>388</v>
      </c>
      <c t="n" r="B34" s="5">
        <v>11733</v>
      </c>
      <c t="n" r="C34" s="5">
        <v>12922</v>
      </c>
    </row>
    <row spans="1:3" r="35">
      <c t="s" r="A35" s="4">
        <v>395</v>
      </c>
    </row>
    <row spans="1:3" r="36">
      <c t="s" r="A36" s="3">
        <v>373</v>
      </c>
    </row>
    <row spans="1:3" r="37">
      <c t="s" r="A37" s="4">
        <v>386</v>
      </c>
      <c t="n" r="B37" s="5">
        <v>3176</v>
      </c>
      <c t="n" r="C37" s="5">
        <v>3176</v>
      </c>
    </row>
    <row spans="1:3" r="38">
      <c t="s" r="A38" s="4">
        <v>387</v>
      </c>
      <c t="n" r="B38" s="5">
        <v>3176</v>
      </c>
      <c t="n" r="C38" s="5">
        <v>3176</v>
      </c>
    </row>
    <row spans="1:3" r="39">
      <c t="s" r="A39" s="4">
        <v>396</v>
      </c>
    </row>
    <row spans="1:3" r="40">
      <c t="s" r="A40" s="3">
        <v>373</v>
      </c>
    </row>
    <row spans="1:3" r="41">
      <c t="s" r="A41" s="4">
        <v>386</v>
      </c>
      <c t="n" r="B41" s="5">
        <v>280</v>
      </c>
      <c t="n" r="C41" s="5">
        <v>280</v>
      </c>
    </row>
    <row spans="1:3" r="42">
      <c t="s" r="A42" s="4">
        <v>387</v>
      </c>
      <c t="n" r="B42" s="5">
        <v>92</v>
      </c>
      <c t="n" r="C42" s="5">
        <v>57</v>
      </c>
    </row>
    <row spans="1:3" r="43">
      <c t="s" r="A43" s="4">
        <v>388</v>
      </c>
      <c t="n" r="B43" s="5">
        <v>188</v>
      </c>
      <c t="n" r="C43" s="5">
        <v>223</v>
      </c>
    </row>
    <row spans="1:3" r="44">
      <c t="s" r="A44" s="4">
        <v>397</v>
      </c>
    </row>
    <row spans="1:3" r="45">
      <c t="s" r="A45" s="3">
        <v>373</v>
      </c>
    </row>
    <row spans="1:3" r="46">
      <c t="s" r="A46" s="4">
        <v>386</v>
      </c>
      <c t="n" r="B46" s="5">
        <v>162</v>
      </c>
      <c t="n" r="C46" s="5">
        <v>162</v>
      </c>
    </row>
    <row spans="1:3" r="47">
      <c t="s" r="A47" s="4">
        <v>387</v>
      </c>
      <c t="n" r="B47" s="5">
        <v>93</v>
      </c>
      <c t="n" r="C47" s="5">
        <v>71</v>
      </c>
    </row>
    <row spans="1:3" r="48">
      <c t="s" r="A48" s="4">
        <v>388</v>
      </c>
      <c t="n" r="B48" s="5">
        <v>69</v>
      </c>
      <c t="n" r="C48" s="5">
        <v>91</v>
      </c>
    </row>
    <row spans="1:3" r="49">
      <c t="s" r="A49" s="4">
        <v>398</v>
      </c>
    </row>
    <row spans="1:3" r="50">
      <c t="s" r="A50" s="3">
        <v>373</v>
      </c>
    </row>
    <row spans="1:3" r="51">
      <c t="s" r="A51" s="4">
        <v>386</v>
      </c>
      <c t="n" r="B51" s="5">
        <v>6275</v>
      </c>
      <c t="n" r="C51" s="5">
        <v>4591</v>
      </c>
    </row>
    <row spans="1:3" r="52">
      <c t="s" r="A52" s="4">
        <v>387</v>
      </c>
      <c t="n" r="B52" s="5">
        <v>2555</v>
      </c>
      <c t="n" r="C52" s="5">
        <v>2051</v>
      </c>
    </row>
    <row spans="1:3" r="53">
      <c t="s" r="A53" s="4">
        <v>388</v>
      </c>
      <c t="n" r="B53" s="7">
        <v>3720</v>
      </c>
      <c t="n" r="C53" s="7">
        <v>2540</v>
      </c>
    </row>
    <row spans="1:3" r="54">
      <c t="s" r="A54" s="4">
        <v>272</v>
      </c>
    </row>
    <row spans="1:3" r="55">
      <c t="s" r="A55" s="3">
        <v>373</v>
      </c>
    </row>
    <row spans="1:3" r="56">
      <c t="s" r="A56" s="4">
        <v>275</v>
      </c>
      <c t="s" r="B56" s="4">
        <v>276</v>
      </c>
    </row>
    <row spans="1:3" r="57">
      <c t="s" r="A57" s="4">
        <v>399</v>
      </c>
    </row>
    <row spans="1:3" r="58">
      <c t="s" r="A58" s="3">
        <v>373</v>
      </c>
    </row>
    <row spans="1:3" r="59">
      <c t="s" r="A59" s="4">
        <v>275</v>
      </c>
      <c t="s" r="C59" s="4">
        <v>281</v>
      </c>
    </row>
    <row spans="1:3" r="60">
      <c t="s" r="A60" s="4">
        <v>400</v>
      </c>
    </row>
    <row spans="1:3" r="61">
      <c t="s" r="A61" s="3">
        <v>373</v>
      </c>
    </row>
    <row spans="1:3" r="62">
      <c t="s" r="A62" s="4">
        <v>275</v>
      </c>
      <c t="s" r="C62" s="4">
        <v>278</v>
      </c>
    </row>
    <row spans="1:3" r="63">
      <c t="s" r="A63" s="4">
        <v>401</v>
      </c>
    </row>
    <row spans="1:3" r="64">
      <c t="s" r="A64" s="3">
        <v>373</v>
      </c>
    </row>
    <row spans="1:3" r="65">
      <c t="s" r="A65" s="4">
        <v>275</v>
      </c>
      <c t="s" r="C65" s="4">
        <v>402</v>
      </c>
    </row>
    <row spans="1:3" r="66">
      <c t="s" r="A66" s="4">
        <v>277</v>
      </c>
    </row>
    <row spans="1:3" r="67">
      <c t="s" r="A67" s="3">
        <v>373</v>
      </c>
    </row>
    <row spans="1:3" r="68">
      <c t="s" r="A68" s="4">
        <v>275</v>
      </c>
      <c t="s" r="B68" s="4">
        <v>279</v>
      </c>
    </row>
    <row spans="1:3" r="69">
      <c t="s" r="A69" s="4">
        <v>403</v>
      </c>
    </row>
    <row spans="1:3" r="70">
      <c t="s" r="A70" s="3">
        <v>373</v>
      </c>
    </row>
    <row spans="1:3" r="71">
      <c t="s" r="A71" s="4">
        <v>275</v>
      </c>
      <c t="s" r="C71" s="4">
        <v>278</v>
      </c>
    </row>
    <row spans="1:3" r="72">
      <c t="s" r="A72" s="4">
        <v>404</v>
      </c>
    </row>
    <row spans="1:3" r="73">
      <c t="s" r="A73" s="3">
        <v>373</v>
      </c>
    </row>
    <row spans="1:3" r="74">
      <c t="s" r="A74" s="4">
        <v>275</v>
      </c>
      <c t="s" r="C74" s="4">
        <v>279</v>
      </c>
    </row>
    <row spans="1:3" r="75">
      <c t="s" r="A75" s="4">
        <v>405</v>
      </c>
    </row>
    <row spans="1:3" r="76">
      <c t="s" r="A76" s="3">
        <v>373</v>
      </c>
    </row>
    <row spans="1:3" r="77">
      <c t="s" r="A77" s="4">
        <v>275</v>
      </c>
      <c t="s" r="C77" s="4">
        <v>276</v>
      </c>
    </row>
    <row spans="1:3" r="78">
      <c t="s" r="A78" s="4">
        <v>406</v>
      </c>
    </row>
    <row spans="1:3" r="79">
      <c t="s" r="A79" s="3">
        <v>373</v>
      </c>
    </row>
    <row spans="1:3" r="80">
      <c t="s" r="A80" s="4">
        <v>275</v>
      </c>
      <c t="s" r="C80" s="4">
        <v>278</v>
      </c>
    </row>
    <row spans="1:3" r="81">
      <c t="s" r="A81" s="4">
        <v>407</v>
      </c>
    </row>
    <row spans="1:3" r="82">
      <c t="s" r="A82" s="3">
        <v>373</v>
      </c>
    </row>
    <row spans="1:3" r="83">
      <c t="s" r="A83" s="4">
        <v>275</v>
      </c>
      <c t="s" r="C83" s="4">
        <v>408</v>
      </c>
    </row>
    <row spans="1:3" r="84">
      <c t="s" r="A84" s="4">
        <v>409</v>
      </c>
    </row>
    <row spans="1:3" r="85">
      <c t="s" r="A85" s="3">
        <v>373</v>
      </c>
    </row>
    <row spans="1:3" r="86">
      <c t="s" r="A86" s="4">
        <v>275</v>
      </c>
      <c t="s" r="C86" s="4">
        <v>279</v>
      </c>
    </row>
    <row spans="1:3" r="87">
      <c t="s" r="A87" s="4">
        <v>410</v>
      </c>
    </row>
    <row spans="1:3" r="88">
      <c t="s" r="A88" s="3">
        <v>373</v>
      </c>
    </row>
    <row spans="1:3" r="89">
      <c t="s" r="A89" s="4">
        <v>275</v>
      </c>
      <c t="s" r="C89" s="4">
        <v>402</v>
      </c>
    </row>
    <row spans="1:3" r="90">
      <c t="s" r="A90" s="4">
        <v>411</v>
      </c>
    </row>
    <row spans="1:3" r="91">
      <c t="s" r="A91" s="3">
        <v>373</v>
      </c>
    </row>
    <row spans="1:3" r="92">
      <c t="s" r="A92" s="4">
        <v>275</v>
      </c>
      <c t="s" r="C92" s="4">
        <v>408</v>
      </c>
    </row>
    <row spans="1:3" r="93">
      <c t="s" r="A93" s="4">
        <v>412</v>
      </c>
    </row>
    <row spans="1:3" r="94">
      <c t="s" r="A94" s="3">
        <v>373</v>
      </c>
    </row>
    <row spans="1:3" r="95">
      <c t="s" r="A95" s="4">
        <v>275</v>
      </c>
      <c t="s" r="C95" s="4">
        <v>278</v>
      </c>
    </row>
    <row spans="1:3" r="96">
      <c t="s" r="A96" s="4">
        <v>413</v>
      </c>
    </row>
    <row spans="1:3" r="97">
      <c t="s" r="A97" s="3">
        <v>373</v>
      </c>
    </row>
    <row spans="1:3" r="98">
      <c t="s" r="A98" s="4">
        <v>275</v>
      </c>
      <c t="s" r="C98" s="4">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69</v>
      </c>
      <c t="s" r="B1" s="2">
        <v>70</v>
      </c>
      <c t="s" r="D1" s="2">
        <v>1</v>
      </c>
    </row>
    <row spans="1:5" r="2">
      <c t="s" r="B2" s="2">
        <v>2</v>
      </c>
      <c t="s" r="C2" s="2">
        <v>71</v>
      </c>
      <c t="s" r="D2" s="2">
        <v>2</v>
      </c>
      <c t="s" r="E2" s="2">
        <v>71</v>
      </c>
    </row>
    <row spans="1:5" r="3">
      <c t="s" r="A3" s="3">
        <v>72</v>
      </c>
    </row>
    <row spans="1:5" r="4">
      <c t="s" r="A4" s="4">
        <v>73</v>
      </c>
      <c t="n" r="B4" s="7">
        <v>64834</v>
      </c>
      <c t="n" r="C4" s="7">
        <v>54975</v>
      </c>
      <c t="n" r="D4" s="7">
        <v>125943</v>
      </c>
      <c t="n" r="E4" s="7">
        <v>103995</v>
      </c>
    </row>
    <row spans="1:5" r="5">
      <c t="s" r="A5" s="4">
        <v>74</v>
      </c>
      <c t="n" r="B5" s="5">
        <v>8535</v>
      </c>
      <c t="n" r="C5" s="5">
        <v>7397</v>
      </c>
      <c t="n" r="D5" s="5">
        <v>16517</v>
      </c>
      <c t="n" r="E5" s="5">
        <v>13517</v>
      </c>
    </row>
    <row spans="1:5" r="6">
      <c t="s" r="A6" s="4">
        <v>75</v>
      </c>
      <c t="n" r="B6" s="5">
        <v>56299</v>
      </c>
      <c t="n" r="C6" s="5">
        <v>47578</v>
      </c>
      <c t="n" r="D6" s="5">
        <v>109426</v>
      </c>
      <c t="n" r="E6" s="5">
        <v>90478</v>
      </c>
    </row>
    <row spans="1:5" r="7">
      <c t="s" r="A7" s="3">
        <v>76</v>
      </c>
    </row>
    <row spans="1:5" r="8">
      <c t="s" r="A8" s="4">
        <v>77</v>
      </c>
      <c t="n" r="B8" s="5">
        <v>10256</v>
      </c>
      <c t="n" r="C8" s="5">
        <v>7973</v>
      </c>
      <c t="n" r="D8" s="5">
        <v>19379</v>
      </c>
      <c t="n" r="E8" s="5">
        <v>14685</v>
      </c>
    </row>
    <row spans="1:5" r="9">
      <c t="s" r="A9" s="4">
        <v>78</v>
      </c>
      <c t="n" r="B9" s="5">
        <v>34604</v>
      </c>
      <c t="n" r="C9" s="5">
        <v>31053</v>
      </c>
      <c t="n" r="D9" s="5">
        <v>68990</v>
      </c>
      <c t="n" r="E9" s="5">
        <v>58763</v>
      </c>
    </row>
    <row spans="1:5" r="10">
      <c t="s" r="A10" s="4">
        <v>79</v>
      </c>
      <c t="n" r="B10" s="5">
        <v>8608</v>
      </c>
      <c t="n" r="C10" s="5">
        <v>7448</v>
      </c>
      <c t="n" r="D10" s="5">
        <v>15314</v>
      </c>
      <c t="n" r="E10" s="5">
        <v>14125</v>
      </c>
    </row>
    <row spans="1:5" r="11">
      <c t="s" r="A11" s="4">
        <v>80</v>
      </c>
      <c t="n" r="D11" s="5">
        <v>3600</v>
      </c>
    </row>
    <row spans="1:5" r="12">
      <c t="s" r="A12" s="4">
        <v>81</v>
      </c>
      <c t="n" r="B12" s="5">
        <v>282</v>
      </c>
      <c t="n" r="C12" s="5">
        <v>322</v>
      </c>
      <c t="n" r="D12" s="5">
        <v>558</v>
      </c>
      <c t="n" r="E12" s="5">
        <v>525</v>
      </c>
    </row>
    <row spans="1:5" r="13">
      <c t="s" r="A13" s="4">
        <v>82</v>
      </c>
      <c t="n" r="B13" s="5">
        <v>53750</v>
      </c>
      <c t="n" r="C13" s="5">
        <v>46796</v>
      </c>
      <c t="n" r="D13" s="5">
        <v>107841</v>
      </c>
      <c t="n" r="E13" s="5">
        <v>88098</v>
      </c>
    </row>
    <row spans="1:5" r="14">
      <c t="s" r="A14" s="4">
        <v>83</v>
      </c>
      <c t="n" r="B14" s="5">
        <v>2549</v>
      </c>
      <c t="n" r="C14" s="5">
        <v>782</v>
      </c>
      <c t="n" r="D14" s="5">
        <v>1585</v>
      </c>
      <c t="n" r="E14" s="5">
        <v>2380</v>
      </c>
    </row>
    <row spans="1:5" r="15">
      <c t="s" r="A15" s="4">
        <v>84</v>
      </c>
      <c t="n" r="B15" s="5">
        <v>179</v>
      </c>
      <c t="n" r="C15" s="5">
        <v>149</v>
      </c>
      <c t="n" r="D15" s="5">
        <v>353</v>
      </c>
      <c t="n" r="E15" s="5">
        <v>260</v>
      </c>
    </row>
    <row spans="1:5" r="16">
      <c t="s" r="A16" s="4">
        <v>85</v>
      </c>
      <c t="n" r="B16" s="5">
        <v>144</v>
      </c>
      <c t="n" r="C16" s="5">
        <v>224</v>
      </c>
      <c t="n" r="D16" s="5">
        <v>1369</v>
      </c>
      <c t="n" r="E16" s="5">
        <v>196</v>
      </c>
    </row>
    <row spans="1:5" r="17">
      <c t="s" r="A17" s="4">
        <v>86</v>
      </c>
      <c t="n" r="B17" s="5">
        <v>2872</v>
      </c>
      <c t="n" r="C17" s="5">
        <v>1155</v>
      </c>
      <c t="n" r="D17" s="5">
        <v>3307</v>
      </c>
      <c t="n" r="E17" s="5">
        <v>2836</v>
      </c>
    </row>
    <row spans="1:5" r="18">
      <c t="s" r="A18" s="4">
        <v>87</v>
      </c>
      <c t="n" r="B18" s="5">
        <v>-484</v>
      </c>
      <c t="n" r="C18" s="5">
        <v>175</v>
      </c>
      <c t="n" r="D18" s="5">
        <v>-547</v>
      </c>
      <c t="n" r="E18" s="5">
        <v>-502</v>
      </c>
    </row>
    <row spans="1:5" r="19">
      <c t="s" r="A19" s="4">
        <v>88</v>
      </c>
      <c t="n" r="B19" s="7">
        <v>2388</v>
      </c>
      <c t="n" r="C19" s="7">
        <v>1330</v>
      </c>
      <c t="n" r="D19" s="7">
        <v>2760</v>
      </c>
      <c t="n" r="E19" s="7">
        <v>2334</v>
      </c>
    </row>
    <row spans="1:5" r="20">
      <c t="s" r="A20" s="3">
        <v>89</v>
      </c>
    </row>
    <row spans="1:5" r="21">
      <c t="s" r="A21" s="4">
        <v>90</v>
      </c>
      <c t="n" r="B21" s="8">
        <v>0.1</v>
      </c>
      <c t="n" r="C21" s="8">
        <v>0.05</v>
      </c>
      <c t="n" r="D21" s="8">
        <v>0.11</v>
      </c>
      <c t="n" r="E21" s="8">
        <v>0.1</v>
      </c>
    </row>
    <row spans="1:5" r="22">
      <c t="s" r="A22" s="4">
        <v>91</v>
      </c>
      <c t="n" r="B22" s="8">
        <v>0.09</v>
      </c>
      <c t="n" r="C22" s="8">
        <v>0.05</v>
      </c>
      <c t="n" r="D22" s="8">
        <v>0.11</v>
      </c>
      <c t="n" r="E22" s="8">
        <v>0.09</v>
      </c>
    </row>
    <row spans="1:5" r="23">
      <c t="s" r="A23" s="3">
        <v>92</v>
      </c>
    </row>
    <row spans="1:5" r="24">
      <c t="s" r="A24" s="4">
        <v>90</v>
      </c>
      <c t="n" r="B24" s="5">
        <v>24703206</v>
      </c>
      <c t="n" r="C24" s="5">
        <v>24425081</v>
      </c>
      <c t="n" r="D24" s="5">
        <v>24620383</v>
      </c>
      <c t="n" r="E24" s="5">
        <v>24134686</v>
      </c>
    </row>
    <row spans="1:5" r="25">
      <c t="s" r="A25" s="4">
        <v>91</v>
      </c>
      <c t="n" r="B25" s="5">
        <v>25673295</v>
      </c>
      <c t="n" r="C25" s="5">
        <v>25159340</v>
      </c>
      <c t="n" r="D25" s="5">
        <v>25614502</v>
      </c>
      <c t="n" r="E25" s="5">
        <v>24889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25</v>
      </c>
    </row>
    <row spans="1:3" r="2">
      <c t="s" r="A2" s="3">
        <v>415</v>
      </c>
    </row>
    <row spans="1:3" r="3">
      <c t="s" r="A3" s="4">
        <v>416</v>
      </c>
      <c t="n" r="B3" s="7">
        <v>2780</v>
      </c>
    </row>
    <row spans="1:3" r="4">
      <c t="n" r="A4" s="5">
        <v>2016</v>
      </c>
      <c t="n" r="B4" s="5">
        <v>5210</v>
      </c>
    </row>
    <row spans="1:3" r="5">
      <c t="n" r="A5" s="5">
        <v>2017</v>
      </c>
      <c t="n" r="B5" s="5">
        <v>4869</v>
      </c>
    </row>
    <row spans="1:3" r="6">
      <c t="n" r="A6" s="5">
        <v>2018</v>
      </c>
      <c t="n" r="B6" s="5">
        <v>3842</v>
      </c>
    </row>
    <row spans="1:3" r="7">
      <c t="n" r="A7" s="5">
        <v>2019</v>
      </c>
      <c t="n" r="B7" s="5">
        <v>1136</v>
      </c>
    </row>
    <row spans="1:3" r="8">
      <c t="s" r="A8" s="4">
        <v>417</v>
      </c>
      <c t="n" r="B8" s="5">
        <v>549</v>
      </c>
    </row>
    <row spans="1:3" r="9">
      <c t="s" r="A9" s="4">
        <v>388</v>
      </c>
      <c t="n" r="B9" s="7">
        <v>18386</v>
      </c>
      <c t="n" r="C9" s="7">
        <v>189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8</v>
      </c>
      <c t="s" r="B1" s="2">
        <v>2</v>
      </c>
      <c t="s" r="C1" s="2">
        <v>25</v>
      </c>
    </row>
    <row spans="1:3" r="2">
      <c t="s" r="A2" s="3">
        <v>158</v>
      </c>
    </row>
    <row spans="1:3" r="3">
      <c t="s" r="A3" s="4">
        <v>419</v>
      </c>
      <c t="n" r="B3" s="7">
        <v>6268</v>
      </c>
      <c t="n" r="C3" s="7">
        <v>7626</v>
      </c>
    </row>
    <row spans="1:3" r="4">
      <c t="s" r="A4" s="4">
        <v>420</v>
      </c>
      <c t="n" r="B4" s="5">
        <v>10506</v>
      </c>
      <c t="n" r="C4" s="5">
        <v>14873</v>
      </c>
    </row>
    <row spans="1:3" r="5">
      <c t="s" r="A5" s="4">
        <v>421</v>
      </c>
      <c t="n" r="B5" s="5">
        <v>2024</v>
      </c>
      <c t="n" r="C5" s="5">
        <v>1961</v>
      </c>
    </row>
    <row spans="1:3" r="6">
      <c t="s" r="A6" s="4">
        <v>422</v>
      </c>
      <c t="n" r="B6" s="5">
        <v>6232</v>
      </c>
      <c t="n" r="C6" s="5">
        <v>5022</v>
      </c>
    </row>
    <row spans="1:3" r="7">
      <c t="s" r="A7" s="4">
        <v>423</v>
      </c>
      <c t="n" r="B7" s="7">
        <v>25030</v>
      </c>
      <c t="n" r="C7" s="7">
        <v>2948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r="A1" s="1">
        <v>424</v>
      </c>
      <c t="s" r="B1" s="2">
        <v>70</v>
      </c>
      <c t="s" r="D1" s="2">
        <v>1</v>
      </c>
    </row>
    <row spans="1:6" r="2">
      <c t="s" r="B2" s="2">
        <v>2</v>
      </c>
      <c t="s" r="C2" s="2">
        <v>71</v>
      </c>
      <c t="s" r="D2" s="2">
        <v>2</v>
      </c>
      <c t="s" r="E2" s="2">
        <v>71</v>
      </c>
      <c t="s" r="F2" s="2">
        <v>25</v>
      </c>
    </row>
    <row spans="1:6" r="3">
      <c t="s" r="A3" s="3">
        <v>161</v>
      </c>
    </row>
    <row spans="1:6" r="4">
      <c t="s" r="A4" s="4">
        <v>425</v>
      </c>
      <c t="s" r="B4" s="4">
        <v>426</v>
      </c>
      <c t="s" r="C4" s="4">
        <v>284</v>
      </c>
      <c t="s" r="D4" s="4">
        <v>426</v>
      </c>
      <c t="s" r="E4" s="4">
        <v>427</v>
      </c>
    </row>
    <row spans="1:6" r="5">
      <c t="s" r="A5" s="4">
        <v>87</v>
      </c>
      <c t="n" r="B5" s="7">
        <v>-484000</v>
      </c>
      <c t="n" r="C5" s="7">
        <v>175000</v>
      </c>
      <c t="n" r="D5" s="7">
        <v>-547000</v>
      </c>
      <c t="n" r="E5" s="7">
        <v>-502000</v>
      </c>
    </row>
    <row spans="1:6" r="6">
      <c t="s" r="A6" s="4">
        <v>86</v>
      </c>
      <c t="n" r="B6" s="5">
        <v>2872000</v>
      </c>
      <c t="n" r="C6" s="7">
        <v>1155000</v>
      </c>
      <c t="n" r="D6" s="7">
        <v>3307000</v>
      </c>
      <c t="n" r="E6" s="7">
        <v>2836000</v>
      </c>
    </row>
    <row spans="1:6" r="7">
      <c t="s" r="A7" s="4">
        <v>428</v>
      </c>
      <c t="s" r="D7" s="4">
        <v>429</v>
      </c>
      <c t="s" r="E7" s="4">
        <v>429</v>
      </c>
    </row>
    <row spans="1:6" r="8">
      <c t="s" r="A8" s="4">
        <v>265</v>
      </c>
      <c t="n" r="B8" s="7">
        <v>800000</v>
      </c>
      <c t="n" r="D8" s="7">
        <v>800000</v>
      </c>
      <c t="n" r="F8" s="7">
        <v>700000</v>
      </c>
    </row>
    <row spans="1:6" r="9">
      <c t="s" r="A9" s="4">
        <v>430</v>
      </c>
      <c t="n" r="D9" s="7">
        <v>7000</v>
      </c>
      <c t="n" r="E9" s="7">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431</v>
      </c>
      <c t="s" r="B1" s="2">
        <v>70</v>
      </c>
      <c t="s" r="D1" s="2">
        <v>1</v>
      </c>
    </row>
    <row spans="1:8" r="2">
      <c t="s" r="B2" s="2">
        <v>2</v>
      </c>
      <c t="s" r="C2" s="2">
        <v>71</v>
      </c>
      <c t="s" r="D2" s="2">
        <v>2</v>
      </c>
      <c t="s" r="E2" s="2">
        <v>71</v>
      </c>
      <c t="s" r="F2" s="2">
        <v>432</v>
      </c>
      <c t="s" r="G2" s="2">
        <v>433</v>
      </c>
      <c t="s" r="H2" s="2">
        <v>434</v>
      </c>
    </row>
    <row spans="1:8" r="3">
      <c t="s" r="A3" s="3">
        <v>435</v>
      </c>
    </row>
    <row spans="1:8" r="4">
      <c t="s" r="A4" s="4">
        <v>436</v>
      </c>
      <c t="n" r="B4" s="5">
        <v>156000</v>
      </c>
      <c t="n" r="C4" s="5">
        <v>46511</v>
      </c>
      <c t="n" r="D4" s="5">
        <v>249400</v>
      </c>
      <c t="n" r="E4" s="5">
        <v>195011</v>
      </c>
    </row>
    <row spans="1:8" r="5">
      <c t="s" r="A5" s="4">
        <v>437</v>
      </c>
      <c t="n" r="B5" s="8">
        <v>61.97</v>
      </c>
      <c t="n" r="C5" s="8">
        <v>43.86</v>
      </c>
      <c t="n" r="D5" s="8">
        <v>59.07</v>
      </c>
      <c t="n" r="E5" s="8">
        <v>35.63</v>
      </c>
    </row>
    <row spans="1:8" r="6">
      <c t="s" r="A6" s="4">
        <v>438</v>
      </c>
      <c t="n" r="B6" s="7">
        <v>9700000</v>
      </c>
      <c t="n" r="C6" s="7">
        <v>2000000</v>
      </c>
      <c t="n" r="D6" s="7">
        <v>14700000</v>
      </c>
      <c t="n" r="E6" s="7">
        <v>6900000</v>
      </c>
    </row>
    <row spans="1:8" r="7">
      <c t="s" r="A7" s="4">
        <v>439</v>
      </c>
      <c t="n" r="B7" s="7">
        <v>59700000</v>
      </c>
      <c t="n" r="D7" s="7">
        <v>59700000</v>
      </c>
    </row>
    <row spans="1:8" r="8">
      <c t="s" r="A8" s="4">
        <v>440</v>
      </c>
    </row>
    <row spans="1:8" r="9">
      <c t="s" r="A9" s="3">
        <v>435</v>
      </c>
    </row>
    <row spans="1:8" r="10">
      <c t="s" r="A10" s="4">
        <v>441</v>
      </c>
      <c t="n" r="H10" s="7">
        <v>25000000</v>
      </c>
    </row>
    <row spans="1:8" r="11">
      <c t="s" r="A11" s="4">
        <v>442</v>
      </c>
    </row>
    <row spans="1:8" r="12">
      <c t="s" r="A12" s="3">
        <v>435</v>
      </c>
    </row>
    <row spans="1:8" r="13">
      <c t="s" r="A13" s="4">
        <v>441</v>
      </c>
      <c t="n" r="G13" s="7">
        <v>50000000</v>
      </c>
    </row>
    <row spans="1:8" r="14">
      <c t="s" r="A14" s="4">
        <v>443</v>
      </c>
    </row>
    <row spans="1:8" r="15">
      <c t="s" r="A15" s="3">
        <v>435</v>
      </c>
    </row>
    <row spans="1:8" r="16">
      <c t="s" r="A16" s="4">
        <v>441</v>
      </c>
      <c t="n" r="F16" s="7">
        <v>75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s>
  <sheetData>
    <row spans="1:8" r="1">
      <c t="s" r="A1" s="1">
        <v>444</v>
      </c>
      <c t="s" r="B1" s="2">
        <v>445</v>
      </c>
      <c t="s" r="C1" s="2">
        <v>446</v>
      </c>
      <c t="s" r="D1" s="2">
        <v>447</v>
      </c>
      <c t="s" r="E1" s="2">
        <v>448</v>
      </c>
      <c t="s" r="F1" s="2">
        <v>2</v>
      </c>
      <c t="s" r="G1" s="2">
        <v>2</v>
      </c>
      <c t="s" r="H1" s="2">
        <v>25</v>
      </c>
    </row>
    <row spans="1:8" r="2">
      <c t="s" r="A2" s="3">
        <v>449</v>
      </c>
    </row>
    <row spans="1:8" r="3">
      <c t="s" r="A3" s="4">
        <v>450</v>
      </c>
      <c t="n" r="B3" s="5">
        <v>1300000</v>
      </c>
    </row>
    <row spans="1:8" r="4">
      <c t="s" r="A4" s="4">
        <v>451</v>
      </c>
      <c t="n" r="F4" s="5">
        <v>2731949</v>
      </c>
      <c t="n" r="G4" s="5">
        <v>2731949</v>
      </c>
    </row>
    <row spans="1:8" r="5">
      <c t="s" r="A5" s="4">
        <v>452</v>
      </c>
      <c t="s" r="G5" s="4">
        <v>408</v>
      </c>
    </row>
    <row spans="1:8" r="6">
      <c t="s" r="A6" s="4">
        <v>453</v>
      </c>
      <c t="n" r="F6" s="8">
        <v>64.48999999999999</v>
      </c>
      <c t="n" r="G6" s="8">
        <v>64.48999999999999</v>
      </c>
      <c t="n" r="H6" s="8">
        <v>49.34</v>
      </c>
    </row>
    <row spans="1:8" r="7">
      <c t="s" r="A7" s="4">
        <v>454</v>
      </c>
      <c t="n" r="F7" s="9">
        <v>58.8</v>
      </c>
      <c t="n" r="G7" s="9">
        <v>58.8</v>
      </c>
    </row>
    <row spans="1:8" r="8">
      <c t="s" r="A8" s="4">
        <v>455</v>
      </c>
      <c t="s" r="G8" s="4">
        <v>456</v>
      </c>
    </row>
    <row spans="1:8" r="9">
      <c t="s" r="A9" s="4">
        <v>457</v>
      </c>
    </row>
    <row spans="1:8" r="10">
      <c t="s" r="A10" s="3">
        <v>449</v>
      </c>
    </row>
    <row spans="1:8" r="11">
      <c t="s" r="A11" s="4">
        <v>458</v>
      </c>
      <c t="s" r="G11" s="4">
        <v>408</v>
      </c>
    </row>
    <row spans="1:8" r="12">
      <c t="s" r="A12" s="4">
        <v>459</v>
      </c>
      <c t="s" r="G12" s="4">
        <v>460</v>
      </c>
    </row>
    <row spans="1:8" r="13">
      <c t="s" r="A13" s="4">
        <v>461</v>
      </c>
    </row>
    <row spans="1:8" r="14">
      <c t="s" r="A14" s="3">
        <v>449</v>
      </c>
    </row>
    <row spans="1:8" r="15">
      <c t="s" r="A15" s="4">
        <v>458</v>
      </c>
      <c t="s" r="G15" s="4">
        <v>402</v>
      </c>
    </row>
    <row spans="1:8" r="16">
      <c t="s" r="A16" s="4">
        <v>452</v>
      </c>
      <c t="s" r="G16" s="4">
        <v>402</v>
      </c>
    </row>
    <row spans="1:8" r="17">
      <c t="s" r="A17" s="4">
        <v>462</v>
      </c>
      <c t="n" r="F17" s="5">
        <v>409104</v>
      </c>
      <c t="n" r="G17" s="5">
        <v>651230</v>
      </c>
    </row>
    <row spans="1:8" r="18">
      <c t="s" r="A18" s="4">
        <v>463</v>
      </c>
    </row>
    <row spans="1:8" r="19">
      <c t="s" r="A19" s="3">
        <v>449</v>
      </c>
    </row>
    <row spans="1:8" r="20">
      <c t="s" r="A20" s="4">
        <v>462</v>
      </c>
      <c t="n" r="C20" s="5">
        <v>85000</v>
      </c>
      <c t="n" r="D20" s="5">
        <v>71000</v>
      </c>
      <c t="n" r="E20" s="5">
        <v>74000</v>
      </c>
    </row>
    <row spans="1:8" r="21">
      <c t="s" r="A21" s="4">
        <v>464</v>
      </c>
    </row>
    <row spans="1:8" r="22">
      <c t="s" r="A22" s="3">
        <v>449</v>
      </c>
    </row>
    <row spans="1:8" r="23">
      <c t="s" r="A23" s="4">
        <v>458</v>
      </c>
      <c t="s" r="G23" s="4">
        <v>256</v>
      </c>
    </row>
    <row spans="1:8" r="24">
      <c t="s" r="A24" s="4">
        <v>452</v>
      </c>
      <c t="s" r="C24" s="4">
        <v>256</v>
      </c>
      <c t="s" r="D24" s="4">
        <v>256</v>
      </c>
      <c t="s" r="E24" s="4">
        <v>256</v>
      </c>
    </row>
    <row spans="1:8" r="25">
      <c t="s" r="A25" s="4">
        <v>465</v>
      </c>
      <c t="s" r="C25" s="4">
        <v>466</v>
      </c>
      <c t="s" r="D25" s="4">
        <v>466</v>
      </c>
      <c t="s" r="E25" s="4">
        <v>466</v>
      </c>
    </row>
    <row spans="1:8" r="26">
      <c t="s" r="A26" s="4">
        <v>467</v>
      </c>
    </row>
    <row spans="1:8" r="27">
      <c t="s" r="A27" s="3">
        <v>449</v>
      </c>
    </row>
    <row spans="1:8" r="28">
      <c t="s" r="A28" s="4">
        <v>458</v>
      </c>
      <c t="s" r="G28" s="4">
        <v>402</v>
      </c>
    </row>
    <row spans="1:8" r="29">
      <c t="s" r="A29" s="4">
        <v>452</v>
      </c>
      <c t="s" r="C29" s="4">
        <v>402</v>
      </c>
      <c t="s" r="D29" s="4">
        <v>402</v>
      </c>
      <c t="s" r="E29" s="4">
        <v>402</v>
      </c>
    </row>
    <row spans="1:8" r="30">
      <c t="s" r="A30" s="4">
        <v>465</v>
      </c>
      <c t="s" r="C30" s="4">
        <v>468</v>
      </c>
      <c t="s" r="D30" s="4">
        <v>468</v>
      </c>
      <c t="s" r="E30" s="4">
        <v>468</v>
      </c>
    </row>
    <row spans="1:8" r="31">
      <c t="s" r="A31" s="4">
        <v>469</v>
      </c>
      <c t="n" r="C31" s="5">
        <v>170000</v>
      </c>
      <c t="n" r="D31" s="5">
        <v>142000</v>
      </c>
      <c t="n" r="E31" s="5">
        <v>148000</v>
      </c>
    </row>
    <row spans="1:8" r="32">
      <c t="s" r="A32" s="4">
        <v>470</v>
      </c>
    </row>
    <row spans="1:8" r="33">
      <c t="s" r="A33" s="3">
        <v>449</v>
      </c>
    </row>
    <row spans="1:8" r="34">
      <c t="s" r="A34" s="4">
        <v>471</v>
      </c>
      <c t="n" r="F34" s="5">
        <v>185000</v>
      </c>
      <c t="n" r="G34" s="5">
        <v>185000</v>
      </c>
    </row>
    <row spans="1:8" r="35">
      <c t="s" r="A35" s="4">
        <v>472</v>
      </c>
    </row>
    <row spans="1:8" r="36">
      <c t="s" r="A36" s="3">
        <v>449</v>
      </c>
    </row>
    <row spans="1:8" r="37">
      <c t="s" r="A37" s="4">
        <v>473</v>
      </c>
      <c t="n" r="G37" s="5">
        <v>25000</v>
      </c>
    </row>
    <row spans="1:8" r="38">
      <c t="s" r="A38" s="4">
        <v>474</v>
      </c>
    </row>
    <row spans="1:8" r="39">
      <c t="s" r="A39" s="3">
        <v>449</v>
      </c>
    </row>
    <row spans="1:8" r="40">
      <c t="s" r="A40" s="4">
        <v>473</v>
      </c>
      <c t="n" r="G40" s="5">
        <v>2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7"/>
  </cols>
  <sheetData>
    <row spans="1:5" r="1">
      <c t="s" r="A1" s="1">
        <v>475</v>
      </c>
      <c t="s" r="B1" s="2">
        <v>70</v>
      </c>
      <c t="s" r="D1" s="2">
        <v>1</v>
      </c>
    </row>
    <row spans="1:5" r="2">
      <c t="s" r="B2" s="2">
        <v>2</v>
      </c>
      <c t="s" r="C2" s="2">
        <v>71</v>
      </c>
      <c t="s" r="D2" s="2">
        <v>2</v>
      </c>
      <c t="s" r="E2" s="2">
        <v>71</v>
      </c>
    </row>
    <row spans="1:5" r="3">
      <c t="s" r="A3" s="3">
        <v>449</v>
      </c>
    </row>
    <row spans="1:5" r="4">
      <c t="s" r="A4" s="4">
        <v>476</v>
      </c>
      <c t="s" r="B4" s="4">
        <v>466</v>
      </c>
      <c t="s" r="C4" s="4">
        <v>466</v>
      </c>
      <c t="s" r="D4" s="4">
        <v>466</v>
      </c>
      <c t="s" r="E4" s="4">
        <v>466</v>
      </c>
    </row>
    <row spans="1:5" r="5">
      <c t="s" r="A5" s="4">
        <v>477</v>
      </c>
      <c t="s" r="E5" s="4">
        <v>478</v>
      </c>
    </row>
    <row spans="1:5" r="6">
      <c t="s" r="A6" s="4">
        <v>479</v>
      </c>
      <c t="s" r="E6" s="4">
        <v>480</v>
      </c>
    </row>
    <row spans="1:5" r="7">
      <c t="s" r="A7" s="4">
        <v>481</v>
      </c>
      <c t="s" r="E7" s="4">
        <v>4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483</v>
      </c>
      <c t="s" r="B1" s="2">
        <v>70</v>
      </c>
      <c t="s" r="D1" s="2">
        <v>1</v>
      </c>
    </row>
    <row spans="1:4" r="2">
      <c t="s" r="B2" s="2">
        <v>2</v>
      </c>
      <c t="s" r="C2" s="2">
        <v>71</v>
      </c>
      <c t="s" r="D2" s="2">
        <v>2</v>
      </c>
    </row>
    <row spans="1:4" r="3">
      <c t="s" r="A3" s="3">
        <v>449</v>
      </c>
    </row>
    <row spans="1:4" r="4">
      <c t="s" r="A4" s="4">
        <v>484</v>
      </c>
      <c t="n" r="D4" s="5">
        <v>0</v>
      </c>
    </row>
    <row spans="1:4" r="5">
      <c t="s" r="A5" s="4">
        <v>457</v>
      </c>
    </row>
    <row spans="1:4" r="6">
      <c t="s" r="A6" s="3">
        <v>449</v>
      </c>
    </row>
    <row spans="1:4" r="7">
      <c t="s" r="A7" s="4">
        <v>484</v>
      </c>
      <c t="n" r="B7" s="5">
        <v>0</v>
      </c>
      <c t="n" r="C7" s="5">
        <v>0</v>
      </c>
      <c t="n" r="D7" s="5">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85</v>
      </c>
      <c t="s" r="B1" s="2">
        <v>1</v>
      </c>
      <c t="s" r="C1" s="2">
        <v>249</v>
      </c>
    </row>
    <row spans="1:3" r="2">
      <c t="s" r="B2" s="2">
        <v>2</v>
      </c>
      <c t="s" r="C2" s="2">
        <v>25</v>
      </c>
    </row>
    <row spans="1:3" r="3">
      <c t="s" r="A3" s="3">
        <v>167</v>
      </c>
    </row>
    <row spans="1:3" r="4">
      <c t="s" r="A4" s="4">
        <v>486</v>
      </c>
      <c t="n" r="B4" s="5">
        <v>1407000</v>
      </c>
    </row>
    <row spans="1:3" r="5">
      <c t="s" r="A5" s="4">
        <v>487</v>
      </c>
      <c t="n" r="B5" s="5">
        <v>0</v>
      </c>
    </row>
    <row spans="1:3" r="6">
      <c t="s" r="A6" s="4">
        <v>488</v>
      </c>
      <c t="n" r="B6" s="5">
        <v>-382000</v>
      </c>
    </row>
    <row spans="1:3" r="7">
      <c t="s" r="A7" s="4">
        <v>489</v>
      </c>
      <c t="n" r="B7" s="5">
        <v>-19000</v>
      </c>
    </row>
    <row spans="1:3" r="8">
      <c t="s" r="A8" s="4">
        <v>490</v>
      </c>
      <c t="n" r="B8" s="5">
        <v>1006000</v>
      </c>
      <c t="n" r="C8" s="5">
        <v>1407000</v>
      </c>
    </row>
    <row spans="1:3" r="9">
      <c t="s" r="A9" s="4">
        <v>491</v>
      </c>
      <c t="n" r="B9" s="5">
        <v>791000</v>
      </c>
      <c t="n" r="C9" s="5">
        <v>957000</v>
      </c>
    </row>
    <row spans="1:3" r="10">
      <c t="s" r="A10" s="4">
        <v>492</v>
      </c>
      <c t="n" r="B10" s="8">
        <v>30.02</v>
      </c>
    </row>
    <row spans="1:3" r="11">
      <c t="s" r="A11" s="4">
        <v>493</v>
      </c>
      <c t="n" r="B11" s="5">
        <v>0</v>
      </c>
    </row>
    <row spans="1:3" r="12">
      <c t="s" r="A12" s="4">
        <v>494</v>
      </c>
      <c t="n" r="B12" s="10">
        <v>32.19</v>
      </c>
    </row>
    <row spans="1:3" r="13">
      <c t="s" r="A13" s="4">
        <v>495</v>
      </c>
      <c t="n" r="B13" s="10">
        <v>33.21</v>
      </c>
    </row>
    <row spans="1:3" r="14">
      <c t="s" r="A14" s="4">
        <v>496</v>
      </c>
      <c t="n" r="B14" s="10">
        <v>29.13</v>
      </c>
      <c t="n" r="C14" s="8">
        <v>30.02</v>
      </c>
    </row>
    <row spans="1:3" r="15">
      <c t="s" r="A15" s="4">
        <v>497</v>
      </c>
      <c t="n" r="B15" s="8">
        <v>28.67</v>
      </c>
      <c t="n" r="C15" s="8">
        <v>28.24</v>
      </c>
    </row>
    <row spans="1:3" r="16">
      <c t="s" r="A16" s="4">
        <v>498</v>
      </c>
      <c t="s" r="B16" s="4">
        <v>499</v>
      </c>
      <c t="s" r="C16" s="4">
        <v>500</v>
      </c>
    </row>
    <row spans="1:3" r="17">
      <c t="s" r="A17" s="4">
        <v>501</v>
      </c>
      <c t="s" r="B17" s="4">
        <v>502</v>
      </c>
      <c t="s" r="C17" s="4">
        <v>499</v>
      </c>
    </row>
    <row spans="1:3" r="18">
      <c t="s" r="A18" s="4">
        <v>503</v>
      </c>
      <c t="n" r="B18" s="7">
        <v>27186</v>
      </c>
    </row>
    <row spans="1:3" r="19">
      <c t="s" r="A19" s="4">
        <v>504</v>
      </c>
      <c t="n" r="B19" s="5">
        <v>9309</v>
      </c>
    </row>
    <row spans="1:3" r="20">
      <c t="s" r="A20" s="4">
        <v>505</v>
      </c>
      <c t="n" r="B20" s="5">
        <v>35572</v>
      </c>
      <c t="n" r="C20" s="7">
        <v>27186</v>
      </c>
    </row>
    <row spans="1:3" r="21">
      <c t="s" r="A21" s="4">
        <v>506</v>
      </c>
      <c t="n" r="B21" s="7">
        <v>28346</v>
      </c>
      <c t="n" r="C21" s="7">
        <v>201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507</v>
      </c>
      <c t="s" r="B1" s="2">
        <v>508</v>
      </c>
    </row>
    <row spans="1:4" r="2">
      <c t="s" r="B2" s="2">
        <v>446</v>
      </c>
      <c t="s" r="C2" s="2">
        <v>447</v>
      </c>
      <c t="s" r="D2" s="2">
        <v>448</v>
      </c>
    </row>
    <row spans="1:4" r="3">
      <c t="s" r="A3" s="3">
        <v>449</v>
      </c>
    </row>
    <row spans="1:4" r="4">
      <c t="s" r="A4" s="4">
        <v>477</v>
      </c>
      <c t="s" r="B4" s="4">
        <v>509</v>
      </c>
      <c t="s" r="C4" s="4">
        <v>510</v>
      </c>
      <c t="s" r="D4" s="4">
        <v>511</v>
      </c>
    </row>
    <row spans="1:4" r="5">
      <c t="s" r="A5" s="4">
        <v>481</v>
      </c>
      <c t="s" r="B5" s="4">
        <v>512</v>
      </c>
      <c t="s" r="C5" s="4">
        <v>513</v>
      </c>
      <c t="s" r="D5" s="4">
        <v>5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r="A1" s="1">
        <v>514</v>
      </c>
      <c t="s" r="B1" s="2">
        <v>312</v>
      </c>
    </row>
    <row spans="1:2" r="2">
      <c t="s" r="A2" s="3">
        <v>449</v>
      </c>
    </row>
    <row spans="1:2" r="3">
      <c t="s" r="A3" s="4">
        <v>515</v>
      </c>
      <c t="n" r="B3" s="5">
        <v>1279</v>
      </c>
    </row>
    <row spans="1:2" r="4">
      <c t="s" r="A4" s="4">
        <v>516</v>
      </c>
      <c t="n" r="B4" s="5">
        <v>736</v>
      </c>
    </row>
    <row spans="1:2" r="5">
      <c t="s" r="A5" s="4">
        <v>517</v>
      </c>
      <c t="n" r="B5" s="5">
        <v>-397</v>
      </c>
    </row>
    <row spans="1:2" r="6">
      <c t="s" r="A6" s="4">
        <v>518</v>
      </c>
      <c t="n" r="B6" s="5">
        <v>-169</v>
      </c>
    </row>
    <row spans="1:2" r="7">
      <c t="s" r="A7" s="4">
        <v>519</v>
      </c>
      <c t="n" r="B7" s="5">
        <v>1449</v>
      </c>
    </row>
    <row spans="1:2" r="8">
      <c t="s" r="A8" s="4">
        <v>520</v>
      </c>
      <c t="n" r="B8" s="8">
        <v>37.42</v>
      </c>
    </row>
    <row spans="1:2" r="9">
      <c t="s" r="A9" s="4">
        <v>521</v>
      </c>
      <c t="n" r="B9" s="10">
        <v>62.05</v>
      </c>
    </row>
    <row spans="1:2" r="10">
      <c t="s" r="A10" s="4">
        <v>522</v>
      </c>
      <c t="n" r="B10" s="10">
        <v>33.8</v>
      </c>
    </row>
    <row spans="1:2" r="11">
      <c t="s" r="A11" s="4">
        <v>523</v>
      </c>
      <c t="n" r="B11" s="10">
        <v>42.18</v>
      </c>
    </row>
    <row spans="1:2" r="12">
      <c t="s" r="A12" s="4">
        <v>524</v>
      </c>
      <c t="n" r="B12" s="8">
        <v>50.3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0</v>
      </c>
      <c t="s" r="D1" s="2">
        <v>1</v>
      </c>
    </row>
    <row spans="1:5" r="2">
      <c t="s" r="B2" s="2">
        <v>2</v>
      </c>
      <c t="s" r="C2" s="2">
        <v>71</v>
      </c>
      <c t="s" r="D2" s="2">
        <v>2</v>
      </c>
      <c t="s" r="E2" s="2">
        <v>71</v>
      </c>
    </row>
    <row spans="1:5" r="3">
      <c t="s" r="A3" s="3">
        <v>94</v>
      </c>
    </row>
    <row spans="1:5" r="4">
      <c t="s" r="A4" s="4">
        <v>88</v>
      </c>
      <c t="n" r="B4" s="7">
        <v>2388</v>
      </c>
      <c t="n" r="C4" s="7">
        <v>1330</v>
      </c>
      <c t="n" r="D4" s="7">
        <v>2760</v>
      </c>
      <c t="n" r="E4" s="7">
        <v>2334</v>
      </c>
    </row>
    <row spans="1:5" r="5">
      <c t="s" r="A5" s="3">
        <v>95</v>
      </c>
    </row>
    <row spans="1:5" r="6">
      <c t="s" r="A6" s="4">
        <v>96</v>
      </c>
      <c t="n" r="B6" s="5">
        <v>-15</v>
      </c>
      <c t="n" r="C6" s="5">
        <v>-15</v>
      </c>
      <c t="n" r="D6" s="5">
        <v>99</v>
      </c>
      <c t="n" r="E6" s="5">
        <v>6</v>
      </c>
    </row>
    <row spans="1:5" r="7">
      <c t="s" r="A7" s="4">
        <v>97</v>
      </c>
      <c t="n" r="B7" s="5">
        <v>231</v>
      </c>
      <c t="n" r="C7" s="5">
        <v>19</v>
      </c>
      <c t="n" r="D7" s="5">
        <v>-1301</v>
      </c>
      <c t="n" r="E7" s="5">
        <v>-116</v>
      </c>
    </row>
    <row spans="1:5" r="8">
      <c t="s" r="A8" s="4">
        <v>98</v>
      </c>
      <c t="n" r="B8" s="5">
        <v>216</v>
      </c>
      <c t="n" r="C8" s="5">
        <v>4</v>
      </c>
      <c t="n" r="D8" s="5">
        <v>-1202</v>
      </c>
      <c t="n" r="E8" s="5">
        <v>-110</v>
      </c>
    </row>
    <row spans="1:5" r="9">
      <c t="s" r="A9" s="4">
        <v>99</v>
      </c>
      <c t="n" r="B9" s="7">
        <v>2604</v>
      </c>
      <c t="n" r="C9" s="7">
        <v>1334</v>
      </c>
      <c t="n" r="D9" s="7">
        <v>1558</v>
      </c>
      <c t="n" r="E9" s="7">
        <v>22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5</v>
      </c>
      <c t="s" r="B1" s="2">
        <v>70</v>
      </c>
      <c t="s" r="D1" s="2">
        <v>1</v>
      </c>
    </row>
    <row spans="1:5" r="2">
      <c t="s" r="B2" s="2">
        <v>2</v>
      </c>
      <c t="s" r="C2" s="2">
        <v>71</v>
      </c>
      <c t="s" r="D2" s="2">
        <v>2</v>
      </c>
      <c t="s" r="E2" s="2">
        <v>71</v>
      </c>
    </row>
    <row spans="1:5" r="3">
      <c t="s" r="A3" s="3">
        <v>449</v>
      </c>
    </row>
    <row spans="1:5" r="4">
      <c t="s" r="A4" s="4">
        <v>526</v>
      </c>
      <c t="n" r="B4" s="7">
        <v>7714</v>
      </c>
      <c t="n" r="C4" s="7">
        <v>6713</v>
      </c>
      <c t="n" r="D4" s="7">
        <v>12567</v>
      </c>
      <c t="n" r="E4" s="7">
        <v>12151</v>
      </c>
    </row>
    <row spans="1:5" r="5">
      <c t="s" r="A5" s="4">
        <v>527</v>
      </c>
    </row>
    <row spans="1:5" r="6">
      <c t="s" r="A6" s="3">
        <v>449</v>
      </c>
    </row>
    <row spans="1:5" r="7">
      <c t="s" r="A7" s="4">
        <v>526</v>
      </c>
      <c t="n" r="B7" s="5">
        <v>464</v>
      </c>
      <c t="n" r="C7" s="5">
        <v>274</v>
      </c>
      <c t="n" r="D7" s="5">
        <v>818</v>
      </c>
      <c t="n" r="E7" s="5">
        <v>509</v>
      </c>
    </row>
    <row spans="1:5" r="8">
      <c t="s" r="A8" s="4">
        <v>528</v>
      </c>
    </row>
    <row spans="1:5" r="9">
      <c t="s" r="A9" s="3">
        <v>449</v>
      </c>
    </row>
    <row spans="1:5" r="10">
      <c t="s" r="A10" s="4">
        <v>526</v>
      </c>
      <c t="n" r="B10" s="5">
        <v>1530</v>
      </c>
      <c t="n" r="C10" s="5">
        <v>1008</v>
      </c>
      <c t="n" r="D10" s="5">
        <v>2858</v>
      </c>
      <c t="n" r="E10" s="5">
        <v>1784</v>
      </c>
    </row>
    <row spans="1:5" r="11">
      <c t="s" r="A11" s="4">
        <v>529</v>
      </c>
    </row>
    <row spans="1:5" r="12">
      <c t="s" r="A12" s="3">
        <v>449</v>
      </c>
    </row>
    <row spans="1:5" r="13">
      <c t="s" r="A13" s="4">
        <v>526</v>
      </c>
      <c t="n" r="B13" s="5">
        <v>2825</v>
      </c>
      <c t="n" r="C13" s="5">
        <v>2796</v>
      </c>
      <c t="n" r="D13" s="5">
        <v>4855</v>
      </c>
      <c t="n" r="E13" s="5">
        <v>4857</v>
      </c>
    </row>
    <row spans="1:5" r="14">
      <c t="s" r="A14" s="4">
        <v>530</v>
      </c>
    </row>
    <row spans="1:5" r="15">
      <c t="s" r="A15" s="3">
        <v>449</v>
      </c>
    </row>
    <row spans="1:5" r="16">
      <c t="s" r="A16" s="4">
        <v>526</v>
      </c>
      <c t="n" r="B16" s="7">
        <v>2895</v>
      </c>
      <c t="n" r="C16" s="7">
        <v>2635</v>
      </c>
      <c t="n" r="D16" s="7">
        <v>4036</v>
      </c>
      <c t="n" r="E16" s="7">
        <v>5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6"/>
  </cols>
  <sheetData>
    <row spans="1:8" r="1">
      <c t="s" r="A1" s="1">
        <v>531</v>
      </c>
      <c t="s" r="B1" s="2">
        <v>508</v>
      </c>
      <c t="s" r="C1" s="2">
        <v>70</v>
      </c>
      <c t="s" r="F1" s="2">
        <v>1</v>
      </c>
      <c t="s" r="H1" s="2">
        <v>249</v>
      </c>
    </row>
    <row spans="1:8" r="2">
      <c t="s" r="B2" s="2">
        <v>532</v>
      </c>
      <c t="s" r="C2" s="2">
        <v>331</v>
      </c>
      <c t="s" r="D2" s="2">
        <v>533</v>
      </c>
      <c t="s" r="E2" s="2">
        <v>534</v>
      </c>
      <c t="s" r="F2" s="2">
        <v>331</v>
      </c>
      <c t="s" r="G2" s="2">
        <v>534</v>
      </c>
      <c t="s" r="H2" s="2">
        <v>535</v>
      </c>
    </row>
    <row spans="1:8" r="3">
      <c t="s" r="A3" s="3">
        <v>536</v>
      </c>
    </row>
    <row spans="1:8" r="4">
      <c t="s" r="A4" s="4">
        <v>537</v>
      </c>
      <c t="n" r="C4" s="7">
        <v>100346</v>
      </c>
      <c t="n" r="F4" s="7">
        <v>100346</v>
      </c>
    </row>
    <row spans="1:8" r="5">
      <c t="s" r="A5" s="4">
        <v>538</v>
      </c>
      <c t="n" r="B5" s="7">
        <v>200</v>
      </c>
    </row>
    <row spans="1:8" r="6">
      <c t="s" r="A6" s="4">
        <v>539</v>
      </c>
      <c t="n" r="C6" s="5">
        <v>1900</v>
      </c>
      <c t="n" r="E6" s="7">
        <v>1700</v>
      </c>
      <c t="n" r="F6" s="5">
        <v>3800</v>
      </c>
      <c t="n" r="G6" s="7">
        <v>3400</v>
      </c>
    </row>
    <row spans="1:8" r="7">
      <c t="s" r="A7" s="4">
        <v>540</v>
      </c>
      <c t="n" r="C7" s="5">
        <v>1600</v>
      </c>
      <c t="n" r="E7" s="7">
        <v>1200</v>
      </c>
      <c t="n" r="F7" s="5">
        <v>3000</v>
      </c>
      <c t="n" r="G7" s="7">
        <v>2400</v>
      </c>
    </row>
    <row spans="1:8" r="8">
      <c t="s" r="A8" s="4">
        <v>541</v>
      </c>
      <c t="n" r="D8" s="7">
        <v>3600</v>
      </c>
      <c t="n" r="F8" s="5">
        <v>3600</v>
      </c>
    </row>
    <row spans="1:8" r="9">
      <c t="s" r="A9" s="4">
        <v>542</v>
      </c>
      <c t="n" r="C9" s="5">
        <v>8300</v>
      </c>
    </row>
    <row spans="1:8" r="10">
      <c t="s" r="A10" s="4">
        <v>543</v>
      </c>
      <c t="n" r="C10" s="7">
        <v>4700</v>
      </c>
      <c t="n" r="F10" s="7">
        <v>4700</v>
      </c>
    </row>
    <row spans="1:8" r="11">
      <c t="s" r="A11" s="4">
        <v>544</v>
      </c>
    </row>
    <row spans="1:8" r="12">
      <c t="s" r="A12" s="3">
        <v>536</v>
      </c>
    </row>
    <row spans="1:8" r="13">
      <c t="s" r="A13" s="4">
        <v>537</v>
      </c>
      <c t="n" r="H13" s="7">
        <v>47000</v>
      </c>
    </row>
    <row spans="1:8" r="14">
      <c t="s" r="A14" s="4">
        <v>545</v>
      </c>
      <c t="n" r="H14" s="5">
        <v>7000</v>
      </c>
    </row>
    <row spans="1:8" r="15">
      <c t="s" r="A15" s="4">
        <v>546</v>
      </c>
      <c t="n" r="H15" s="7">
        <v>3300</v>
      </c>
    </row>
    <row spans="1:8" r="16">
      <c t="s" r="A16" s="4">
        <v>547</v>
      </c>
      <c t="n" r="H16" s="5">
        <v>2</v>
      </c>
    </row>
    <row spans="1:8" r="17">
      <c t="s" r="A17" s="4">
        <v>548</v>
      </c>
      <c t="s" r="H17" s="4">
        <v>278</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49</v>
      </c>
      <c t="s" r="B1" s="2">
        <v>331</v>
      </c>
    </row>
    <row spans="1:2" r="2">
      <c t="s" r="A2" s="3">
        <v>550</v>
      </c>
    </row>
    <row spans="1:2" r="3">
      <c t="s" r="A3" s="4">
        <v>416</v>
      </c>
      <c t="n" r="B3" s="7">
        <v>5820</v>
      </c>
    </row>
    <row spans="1:2" r="4">
      <c t="n" r="A4" s="5">
        <v>2016</v>
      </c>
      <c t="n" r="B4" s="5">
        <v>10701</v>
      </c>
    </row>
    <row spans="1:2" r="5">
      <c t="n" r="A5" s="5">
        <v>2017</v>
      </c>
      <c t="n" r="B5" s="5">
        <v>10348</v>
      </c>
    </row>
    <row spans="1:2" r="6">
      <c t="n" r="A6" s="5">
        <v>2018</v>
      </c>
      <c t="n" r="B6" s="5">
        <v>10381</v>
      </c>
    </row>
    <row spans="1:2" r="7">
      <c t="n" r="A7" s="5">
        <v>2019</v>
      </c>
      <c t="n" r="B7" s="5">
        <v>9829</v>
      </c>
    </row>
    <row spans="1:2" r="8">
      <c t="s" r="A8" s="4">
        <v>417</v>
      </c>
      <c t="n" r="B8" s="5">
        <v>53267</v>
      </c>
    </row>
    <row spans="1:2" r="9">
      <c t="s" r="A9" s="4">
        <v>551</v>
      </c>
      <c t="n" r="B9" s="5">
        <v>100346</v>
      </c>
    </row>
    <row spans="1:2" r="10">
      <c t="s" r="A10" s="4">
        <v>552</v>
      </c>
      <c t="n" r="B10" s="5">
        <v>500</v>
      </c>
    </row>
    <row spans="1:2" r="11">
      <c t="s" r="A11" s="4">
        <v>553</v>
      </c>
      <c t="n" r="B11" s="7">
        <v>998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4</v>
      </c>
      <c t="s" r="B1" s="2">
        <v>70</v>
      </c>
    </row>
    <row spans="1:3" r="2">
      <c t="s" r="B2" s="2">
        <v>2</v>
      </c>
      <c t="s" r="C2" s="2">
        <v>342</v>
      </c>
    </row>
    <row spans="1:3" r="3">
      <c t="s" r="A3" s="3">
        <v>555</v>
      </c>
    </row>
    <row spans="1:3" r="4">
      <c t="s" r="A4" s="4">
        <v>556</v>
      </c>
      <c t="n" r="B4" s="7">
        <v>-4535</v>
      </c>
      <c t="n" r="C4" s="7">
        <v>-3117</v>
      </c>
    </row>
    <row spans="1:3" r="5">
      <c t="s" r="A5" s="4">
        <v>557</v>
      </c>
      <c t="n" r="B5" s="5">
        <v>216</v>
      </c>
      <c t="n" r="C5" s="5">
        <v>-1418</v>
      </c>
    </row>
    <row spans="1:3" r="6">
      <c t="s" r="A6" s="4">
        <v>558</v>
      </c>
      <c t="n" r="B6" s="5">
        <v>-4319</v>
      </c>
      <c t="n" r="C6" s="5">
        <v>-4535</v>
      </c>
    </row>
    <row spans="1:3" r="7">
      <c t="s" r="A7" s="4">
        <v>559</v>
      </c>
    </row>
    <row spans="1:3" r="8">
      <c t="s" r="A8" s="3">
        <v>555</v>
      </c>
    </row>
    <row spans="1:3" r="9">
      <c t="s" r="A9" s="4">
        <v>556</v>
      </c>
      <c t="n" r="B9" s="5">
        <v>32</v>
      </c>
      <c t="n" r="C9" s="5">
        <v>-82</v>
      </c>
    </row>
    <row spans="1:3" r="10">
      <c t="s" r="A10" s="4">
        <v>557</v>
      </c>
      <c t="n" r="B10" s="5">
        <v>-15</v>
      </c>
      <c t="n" r="C10" s="5">
        <v>114</v>
      </c>
    </row>
    <row spans="1:3" r="11">
      <c t="s" r="A11" s="4">
        <v>558</v>
      </c>
      <c t="n" r="B11" s="5">
        <v>17</v>
      </c>
      <c t="n" r="C11" s="5">
        <v>32</v>
      </c>
    </row>
    <row spans="1:3" r="12">
      <c t="s" r="A12" s="4">
        <v>560</v>
      </c>
    </row>
    <row spans="1:3" r="13">
      <c t="s" r="A13" s="3">
        <v>555</v>
      </c>
    </row>
    <row spans="1:3" r="14">
      <c t="s" r="A14" s="4">
        <v>556</v>
      </c>
      <c t="n" r="B14" s="5">
        <v>-4567</v>
      </c>
      <c t="n" r="C14" s="5">
        <v>-3035</v>
      </c>
    </row>
    <row spans="1:3" r="15">
      <c t="s" r="A15" s="4">
        <v>557</v>
      </c>
      <c t="n" r="B15" s="5">
        <v>231</v>
      </c>
      <c t="n" r="C15" s="5">
        <v>-1532</v>
      </c>
    </row>
    <row spans="1:3" r="16">
      <c t="s" r="A16" s="4">
        <v>558</v>
      </c>
      <c t="n" r="B16" s="7">
        <v>-4336</v>
      </c>
      <c t="n" r="C16" s="7">
        <v>-45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spans="1:2" r="1">
      <c t="s" r="A1" s="1">
        <v>561</v>
      </c>
      <c t="s" r="B1" s="2">
        <v>1</v>
      </c>
    </row>
    <row spans="1:2" r="2">
      <c t="s" r="B2" s="2">
        <v>331</v>
      </c>
    </row>
    <row spans="1:2" r="3">
      <c t="s" r="A3" s="3">
        <v>164</v>
      </c>
    </row>
    <row spans="1:2" r="4">
      <c t="s" r="A4" s="4">
        <v>562</v>
      </c>
      <c t="n" r="B4" s="7">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63</v>
      </c>
      <c t="s" r="B1" s="2">
        <v>564</v>
      </c>
      <c t="s" r="C1" s="2">
        <v>2</v>
      </c>
    </row>
    <row spans="1:3" r="2">
      <c t="s" r="A2" s="3">
        <v>565</v>
      </c>
    </row>
    <row spans="1:3" r="3">
      <c t="s" r="A3" s="4">
        <v>566</v>
      </c>
      <c t="n" r="B3" s="7">
        <v>100000000</v>
      </c>
    </row>
    <row spans="1:3" r="4">
      <c t="s" r="A4" s="4">
        <v>567</v>
      </c>
      <c t="s" r="B4" s="4">
        <v>568</v>
      </c>
    </row>
    <row spans="1:3" r="5">
      <c t="s" r="A5" s="4">
        <v>569</v>
      </c>
      <c t="s" r="B5" s="4">
        <v>570</v>
      </c>
    </row>
    <row spans="1:3" r="6">
      <c t="s" r="A6" s="4">
        <v>571</v>
      </c>
      <c t="n" r="B6" s="7">
        <v>50000000</v>
      </c>
    </row>
    <row spans="1:3" r="7">
      <c t="s" r="A7" s="4">
        <v>572</v>
      </c>
      <c t="n" r="C7" s="7">
        <v>0</v>
      </c>
    </row>
    <row spans="1:3" r="8">
      <c t="s" r="A8" s="4">
        <v>573</v>
      </c>
    </row>
    <row spans="1:3" r="9">
      <c t="s" r="A9" s="3">
        <v>565</v>
      </c>
    </row>
    <row spans="1:3" r="10">
      <c t="s" r="A10" s="4">
        <v>566</v>
      </c>
      <c t="n" r="C10" s="7">
        <v>20000000</v>
      </c>
    </row>
    <row spans="1:3" r="11">
      <c t="s" r="A11" s="4">
        <v>272</v>
      </c>
    </row>
    <row spans="1:3" r="12">
      <c t="s" r="A12" s="3">
        <v>565</v>
      </c>
    </row>
    <row spans="1:3" r="13">
      <c t="s" r="A13" s="4">
        <v>574</v>
      </c>
      <c t="s" r="C13" s="4">
        <v>575</v>
      </c>
    </row>
    <row spans="1:3" r="14">
      <c t="s" r="A14" s="4">
        <v>576</v>
      </c>
    </row>
    <row spans="1:3" r="15">
      <c t="s" r="A15" s="3">
        <v>565</v>
      </c>
    </row>
    <row spans="1:3" r="16">
      <c t="s" r="A16" s="4">
        <v>577</v>
      </c>
      <c t="s" r="C16" s="4">
        <v>578</v>
      </c>
    </row>
    <row spans="1:3" r="17">
      <c t="s" r="A17" s="4">
        <v>579</v>
      </c>
    </row>
    <row spans="1:3" r="18">
      <c t="s" r="A18" s="3">
        <v>565</v>
      </c>
    </row>
    <row spans="1:3" r="19">
      <c t="s" r="A19" s="4">
        <v>577</v>
      </c>
      <c t="s" r="C19" s="4">
        <v>580</v>
      </c>
    </row>
    <row spans="1:3" r="20">
      <c t="s" r="A20" s="4">
        <v>581</v>
      </c>
    </row>
    <row spans="1:3" r="21">
      <c t="s" r="A21" s="3">
        <v>565</v>
      </c>
    </row>
    <row spans="1:3" r="22">
      <c t="s" r="A22" s="4">
        <v>577</v>
      </c>
      <c t="s" r="C22" s="4">
        <v>578</v>
      </c>
    </row>
    <row spans="1:3" r="23">
      <c t="s" r="A23" s="4">
        <v>277</v>
      </c>
    </row>
    <row spans="1:3" r="24">
      <c t="s" r="A24" s="3">
        <v>565</v>
      </c>
    </row>
    <row spans="1:3" r="25">
      <c t="s" r="A25" s="4">
        <v>574</v>
      </c>
      <c t="s" r="C25" s="4">
        <v>582</v>
      </c>
    </row>
    <row spans="1:3" r="26">
      <c t="s" r="A26" s="4">
        <v>583</v>
      </c>
    </row>
    <row spans="1:3" r="27">
      <c t="s" r="A27" s="3">
        <v>565</v>
      </c>
    </row>
    <row spans="1:3" r="28">
      <c t="s" r="A28" s="4">
        <v>577</v>
      </c>
      <c t="s" r="C28" s="4">
        <v>584</v>
      </c>
    </row>
    <row spans="1:3" r="29">
      <c t="s" r="A29" s="4">
        <v>585</v>
      </c>
    </row>
    <row spans="1:3" r="30">
      <c t="s" r="A30" s="3">
        <v>565</v>
      </c>
    </row>
    <row spans="1:3" r="31">
      <c t="s" r="A31" s="4">
        <v>577</v>
      </c>
      <c t="s" r="C31" s="4">
        <v>586</v>
      </c>
    </row>
    <row spans="1:3" r="32">
      <c t="s" r="A32" s="4">
        <v>587</v>
      </c>
    </row>
    <row spans="1:3" r="33">
      <c t="s" r="A33" s="3">
        <v>565</v>
      </c>
    </row>
    <row spans="1:3" r="34">
      <c t="s" r="A34" s="4">
        <v>577</v>
      </c>
      <c t="s" r="C34" s="4">
        <v>58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0</v>
      </c>
      <c t="s" r="D1" s="2">
        <v>1</v>
      </c>
    </row>
    <row spans="1:5" r="2">
      <c t="s" r="B2" s="2">
        <v>2</v>
      </c>
      <c t="s" r="C2" s="2">
        <v>71</v>
      </c>
      <c t="s" r="D2" s="2">
        <v>2</v>
      </c>
      <c t="s" r="E2" s="2">
        <v>71</v>
      </c>
    </row>
    <row spans="1:5" r="3">
      <c t="s" r="A3" s="3">
        <v>94</v>
      </c>
    </row>
    <row spans="1:5" r="4">
      <c t="s" r="A4" s="4">
        <v>101</v>
      </c>
      <c t="n" r="B4" s="7">
        <v>-8</v>
      </c>
      <c t="n" r="C4" s="7">
        <v>-9</v>
      </c>
      <c t="n" r="D4" s="7">
        <v>57</v>
      </c>
      <c t="n" r="E4" s="7">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71</v>
      </c>
    </row>
    <row spans="1:3" r="3">
      <c t="s" r="A3" s="3">
        <v>103</v>
      </c>
    </row>
    <row spans="1:3" r="4">
      <c t="s" r="A4" s="4">
        <v>88</v>
      </c>
      <c t="n" r="B4" s="7">
        <v>2760</v>
      </c>
      <c t="n" r="C4" s="7">
        <v>2334</v>
      </c>
    </row>
    <row spans="1:3" r="5">
      <c t="s" r="A5" s="3">
        <v>104</v>
      </c>
    </row>
    <row spans="1:3" r="6">
      <c t="s" r="A6" s="4">
        <v>105</v>
      </c>
      <c t="n" r="B6" s="5">
        <v>5934</v>
      </c>
      <c t="n" r="C6" s="5">
        <v>5499</v>
      </c>
    </row>
    <row spans="1:3" r="7">
      <c t="s" r="A7" s="4">
        <v>106</v>
      </c>
      <c t="n" r="B7" s="5">
        <v>137</v>
      </c>
      <c t="n" r="C7" s="5">
        <v>122</v>
      </c>
    </row>
    <row spans="1:3" r="8">
      <c t="s" r="A8" s="4">
        <v>107</v>
      </c>
      <c t="n" r="B8" s="5">
        <v>78</v>
      </c>
    </row>
    <row spans="1:3" r="9">
      <c t="s" r="A9" s="4">
        <v>108</v>
      </c>
      <c t="n" r="B9" s="5">
        <v>38</v>
      </c>
      <c t="n" r="C9" s="5">
        <v>32</v>
      </c>
    </row>
    <row spans="1:3" r="10">
      <c t="s" r="A10" s="4">
        <v>109</v>
      </c>
      <c t="n" r="B10" s="5">
        <v>-21</v>
      </c>
      <c t="n" r="C10" s="5">
        <v>268</v>
      </c>
    </row>
    <row spans="1:3" r="11">
      <c t="s" r="A11" s="4">
        <v>110</v>
      </c>
      <c t="n" r="B11" s="5">
        <v>12567</v>
      </c>
      <c t="n" r="C11" s="5">
        <v>12151</v>
      </c>
    </row>
    <row spans="1:3" r="12">
      <c t="s" r="A12" s="4">
        <v>111</v>
      </c>
      <c t="n" r="B12" s="5">
        <v>7</v>
      </c>
      <c t="n" r="C12" s="5">
        <v>-1</v>
      </c>
    </row>
    <row spans="1:3" r="13">
      <c t="s" r="A13" s="3">
        <v>112</v>
      </c>
    </row>
    <row spans="1:3" r="14">
      <c t="s" r="A14" s="4">
        <v>113</v>
      </c>
      <c t="n" r="B14" s="5">
        <v>3494</v>
      </c>
      <c t="n" r="C14" s="5">
        <v>2575</v>
      </c>
    </row>
    <row spans="1:3" r="15">
      <c t="s" r="A15" s="4">
        <v>30</v>
      </c>
      <c t="n" r="B15" s="5">
        <v>-2491</v>
      </c>
      <c t="n" r="C15" s="5">
        <v>-1009</v>
      </c>
    </row>
    <row spans="1:3" r="16">
      <c t="s" r="A16" s="4">
        <v>38</v>
      </c>
      <c t="n" r="B16" s="5">
        <v>207</v>
      </c>
      <c t="n" r="C16" s="5">
        <v>210</v>
      </c>
    </row>
    <row spans="1:3" r="17">
      <c t="s" r="A17" s="4">
        <v>41</v>
      </c>
      <c t="n" r="B17" s="5">
        <v>4381</v>
      </c>
      <c t="n" r="C17" s="5">
        <v>433</v>
      </c>
    </row>
    <row spans="1:3" r="18">
      <c t="s" r="A18" s="4">
        <v>42</v>
      </c>
      <c t="n" r="B18" s="5">
        <v>-3772</v>
      </c>
      <c t="n" r="C18" s="5">
        <v>-1327</v>
      </c>
    </row>
    <row spans="1:3" r="19">
      <c t="s" r="A19" s="4">
        <v>114</v>
      </c>
      <c t="n" r="B19" s="5">
        <v>34341</v>
      </c>
      <c t="n" r="C19" s="5">
        <v>23394</v>
      </c>
    </row>
    <row spans="1:3" r="20">
      <c t="s" r="A20" s="4">
        <v>46</v>
      </c>
      <c t="n" r="B20" s="5">
        <v>905</v>
      </c>
      <c t="n" r="C20" s="5">
        <v>721</v>
      </c>
    </row>
    <row spans="1:3" r="21">
      <c t="s" r="A21" s="4">
        <v>115</v>
      </c>
      <c t="n" r="B21" s="5">
        <v>58565</v>
      </c>
      <c t="n" r="C21" s="5">
        <v>45402</v>
      </c>
    </row>
    <row spans="1:3" r="22">
      <c t="s" r="A22" s="3">
        <v>116</v>
      </c>
    </row>
    <row spans="1:3" r="23">
      <c t="s" r="A23" s="4">
        <v>117</v>
      </c>
      <c t="n" r="B23" s="5">
        <v>-57170</v>
      </c>
      <c t="n" r="C23" s="5">
        <v>-19984</v>
      </c>
    </row>
    <row spans="1:3" r="24">
      <c t="s" r="A24" s="4">
        <v>118</v>
      </c>
      <c t="n" r="B24" s="5">
        <v>57000</v>
      </c>
      <c t="n" r="C24" s="5">
        <v>20000</v>
      </c>
    </row>
    <row spans="1:3" r="25">
      <c t="s" r="A25" s="4">
        <v>119</v>
      </c>
      <c t="n" r="B25" s="5">
        <v>-6569</v>
      </c>
      <c t="n" r="C25" s="5">
        <v>-4348</v>
      </c>
    </row>
    <row spans="1:3" r="26">
      <c t="s" r="A26" s="4">
        <v>120</v>
      </c>
      <c t="n" r="B26" s="5">
        <v>-1884</v>
      </c>
      <c t="n" r="C26" s="5">
        <v>-1322</v>
      </c>
    </row>
    <row spans="1:3" r="27">
      <c t="s" r="A27" s="4">
        <v>121</v>
      </c>
      <c t="n" r="C27" s="5">
        <v>-7434</v>
      </c>
    </row>
    <row spans="1:3" r="28">
      <c t="s" r="A28" s="4">
        <v>122</v>
      </c>
      <c t="n" r="B28" s="5">
        <v>-51</v>
      </c>
      <c t="n" r="C28" s="5">
        <v>-200</v>
      </c>
    </row>
    <row spans="1:3" r="29">
      <c t="s" r="A29" s="4">
        <v>123</v>
      </c>
      <c t="n" r="B29" s="5">
        <v>-8674</v>
      </c>
      <c t="n" r="C29" s="5">
        <v>-13288</v>
      </c>
    </row>
    <row spans="1:3" r="30">
      <c t="s" r="A30" s="3">
        <v>124</v>
      </c>
    </row>
    <row spans="1:3" r="31">
      <c t="s" r="A31" s="4">
        <v>125</v>
      </c>
      <c t="n" r="B31" s="5">
        <v>12284</v>
      </c>
      <c t="n" r="C31" s="5">
        <v>10306</v>
      </c>
    </row>
    <row spans="1:3" r="32">
      <c t="s" r="A32" s="4">
        <v>126</v>
      </c>
      <c t="n" r="B32" s="5">
        <v>-6885</v>
      </c>
      <c t="n" r="C32" s="5">
        <v>-3557</v>
      </c>
    </row>
    <row spans="1:3" r="33">
      <c t="s" r="A33" s="4">
        <v>127</v>
      </c>
      <c t="n" r="B33" s="5">
        <v>-774</v>
      </c>
    </row>
    <row spans="1:3" r="34">
      <c t="s" r="A34" s="4">
        <v>128</v>
      </c>
      <c t="n" r="B34" s="5">
        <v>-226</v>
      </c>
    </row>
    <row spans="1:3" r="35">
      <c t="s" r="A35" s="4">
        <v>129</v>
      </c>
      <c t="n" r="B35" s="5">
        <v>-14732</v>
      </c>
      <c t="n" r="C35" s="5">
        <v>-6949</v>
      </c>
    </row>
    <row spans="1:3" r="36">
      <c t="s" r="A36" s="4">
        <v>130</v>
      </c>
      <c t="n" r="B36" s="5">
        <v>-10333</v>
      </c>
      <c t="n" r="C36" s="5">
        <v>-200</v>
      </c>
    </row>
    <row spans="1:3" r="37">
      <c t="s" r="A37" s="4">
        <v>131</v>
      </c>
      <c t="n" r="B37" s="5">
        <v>-4376</v>
      </c>
      <c t="n" r="C37" s="5">
        <v>-343</v>
      </c>
    </row>
    <row spans="1:3" r="38">
      <c t="s" r="A38" s="4">
        <v>132</v>
      </c>
      <c t="n" r="B38" s="5">
        <v>35182</v>
      </c>
      <c t="n" r="C38" s="5">
        <v>31571</v>
      </c>
    </row>
    <row spans="1:3" r="39">
      <c t="s" r="A39" s="4">
        <v>133</v>
      </c>
      <c t="n" r="B39" s="5">
        <v>100960</v>
      </c>
      <c t="n" r="C39" s="5">
        <v>89257</v>
      </c>
    </row>
    <row spans="1:3" r="40">
      <c t="s" r="A40" s="4">
        <v>134</v>
      </c>
      <c t="n" r="B40" s="5">
        <v>136142</v>
      </c>
      <c t="n" r="C40" s="5">
        <v>120828</v>
      </c>
    </row>
    <row spans="1:3" r="41">
      <c t="s" r="A41" s="3">
        <v>135</v>
      </c>
    </row>
    <row spans="1:3" r="42">
      <c t="s" r="A42" s="4">
        <v>136</v>
      </c>
      <c t="n" r="B42" s="5">
        <v>2</v>
      </c>
      <c t="n" r="C42" s="5">
        <v>2</v>
      </c>
    </row>
    <row spans="1:3" r="43">
      <c t="s" r="A43" s="4">
        <v>137</v>
      </c>
      <c t="n" r="B43" s="5">
        <v>1094</v>
      </c>
      <c t="n" r="C43" s="5">
        <v>568</v>
      </c>
    </row>
    <row spans="1:3" r="44">
      <c t="s" r="A44" s="3">
        <v>138</v>
      </c>
    </row>
    <row spans="1:3" r="45">
      <c t="s" r="A45" s="4">
        <v>139</v>
      </c>
      <c t="n" r="B45" s="5">
        <v>1221</v>
      </c>
      <c t="n" r="C45" s="7">
        <v>687</v>
      </c>
    </row>
    <row spans="1:3" r="46">
      <c t="s" r="A46" s="4">
        <v>140</v>
      </c>
      <c t="n" r="B46" s="5">
        <v>215</v>
      </c>
    </row>
    <row spans="1:3" r="47">
      <c t="s" r="A47" s="4">
        <v>141</v>
      </c>
      <c t="n" r="B47" s="7">
        <v>2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the Business</vt:lpstr>
      <vt:lpstr>Summary of Significant Accounti</vt:lpstr>
      <vt:lpstr>Fair Value of Financial Instrum</vt:lpstr>
      <vt:lpstr>Acquisitions</vt:lpstr>
      <vt:lpstr>Goodwill and Intangible Assets</vt:lpstr>
      <vt:lpstr>Accrued Liabilities</vt:lpstr>
      <vt:lpstr>Income Taxes</vt:lpstr>
      <vt:lpstr>Common Stock and Equity</vt:lpstr>
      <vt:lpstr>Stock Incentive Plan</vt:lpstr>
      <vt:lpstr>Commitments and Contingencies</vt:lpstr>
      <vt:lpstr>Accumulated Other Comprehensive</vt:lpstr>
      <vt:lpstr>Credit Facility</vt:lpstr>
      <vt:lpstr>Summary of Significant Accoun20</vt:lpstr>
      <vt:lpstr>Summary of Significant Accoun21</vt:lpstr>
      <vt:lpstr>Fair Value of Financial Instr22</vt:lpstr>
      <vt:lpstr>Acquisitions (Tables)</vt:lpstr>
      <vt:lpstr>Goodwill and Intangible Assets </vt:lpstr>
      <vt:lpstr>Accrued Liabilities (Tables)</vt:lpstr>
      <vt:lpstr>Stock Incentive Plan (Tables)</vt:lpstr>
      <vt:lpstr>Commitments and Contingencies (</vt:lpstr>
      <vt:lpstr>Accumulated Other Comprehensi28</vt:lpstr>
      <vt:lpstr>Summary of Significant Accoun29</vt:lpstr>
      <vt:lpstr>Summary of Significant Accoun30</vt:lpstr>
      <vt:lpstr>Summary of Significant Accoun31</vt:lpstr>
      <vt:lpstr>Summary of Significant Accoun32</vt:lpstr>
      <vt:lpstr>Fair Value of Financial Instr33</vt:lpstr>
      <vt:lpstr>Fair Value of Financial Instr34</vt:lpstr>
      <vt:lpstr>Fair Value of Financial Instr35</vt:lpstr>
      <vt:lpstr>Acquisitions - Additional Infor</vt:lpstr>
      <vt:lpstr>Acquisitions - Purchase Price A</vt:lpstr>
      <vt:lpstr>Goodwill and Intangible Asset38</vt:lpstr>
      <vt:lpstr>Goodwill and Intangible Asset39</vt:lpstr>
      <vt:lpstr>Goodwill and Intangible Asset40</vt:lpstr>
      <vt:lpstr>Accrued Liabilities - Summary o</vt:lpstr>
      <vt:lpstr>Income Taxes - Additional Infor</vt:lpstr>
      <vt:lpstr>Common Stock and Equity - Addit</vt:lpstr>
      <vt:lpstr>Stock Incentive Plan - Addition</vt:lpstr>
      <vt:lpstr>Stock Incentive Plan - Summary </vt:lpstr>
      <vt:lpstr>Stock Incentive Plan - Summar46</vt:lpstr>
      <vt:lpstr>Stock Incentive Plan - Summar47</vt:lpstr>
      <vt:lpstr>Stock Incentive Plan - Summar48</vt:lpstr>
      <vt:lpstr>Stock Incentive Plan - Schedule</vt:lpstr>
      <vt:lpstr>Stock Incentive Plan - Schedu50</vt:lpstr>
      <vt:lpstr>Commitments and Contingencies -</vt:lpstr>
      <vt:lpstr>Commitments and Contingencies52</vt:lpstr>
      <vt:lpstr>Accumulated Other Comprehensi53</vt:lpstr>
      <vt:lpstr>Accumulated Other Comprehensi54</vt:lpstr>
      <vt:lpstr>Credit Facility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08:02:39Z</dcterms:created>
  <dcterms:modified xmlns:dcterms="http://purl.org/dc/terms/" xmlns:xsi="http://www.w3.org/2001/XMLSchema-instance" xsi:type="dcterms:W3CDTF">2015-07-24T08:02:39Z</dcterms:modified>
  <dc:title xmlns:dc="http://purl.org/dc/elements/1.1/">Untitled</dc:title>
  <dc:description xmlns:dc="http://purl.org/dc/elements/1.1/"/>
  <dc:subject xmlns:dc="http://purl.org/dc/elements/1.1/"/>
  <cp:keywords/>
  <cp:category/>
</cp:coreProperties>
</file>